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Revenue from Contracts with Cus" sheetId="10" state="visible" r:id="rId10"/>
    <sheet xmlns:r="http://schemas.openxmlformats.org/officeDocument/2006/relationships" name="Net Income per Shar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Trade Accounts Receivable, net" sheetId="14" state="visible" r:id="rId14"/>
    <sheet xmlns:r="http://schemas.openxmlformats.org/officeDocument/2006/relationships" name="Inventories" sheetId="15" state="visible" r:id="rId15"/>
    <sheet xmlns:r="http://schemas.openxmlformats.org/officeDocument/2006/relationships" name="Derivative Instrument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Accrued Liabilities and Other C"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Operations and Summary of Sig_2" sheetId="29" state="visible" r:id="rId29"/>
    <sheet xmlns:r="http://schemas.openxmlformats.org/officeDocument/2006/relationships" name="Operations and Summary of Sig_3" sheetId="30" state="visible" r:id="rId30"/>
    <sheet xmlns:r="http://schemas.openxmlformats.org/officeDocument/2006/relationships" name="Net Income per Share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Accrued Liabilities and Other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Operations and Summary of Sig_4" sheetId="43" state="visible" r:id="rId43"/>
    <sheet xmlns:r="http://schemas.openxmlformats.org/officeDocument/2006/relationships" name="Operations and Summary of Sig_5" sheetId="44" state="visible" r:id="rId44"/>
    <sheet xmlns:r="http://schemas.openxmlformats.org/officeDocument/2006/relationships" name="Operations and Summary of Sig_6" sheetId="45" state="visible" r:id="rId45"/>
    <sheet xmlns:r="http://schemas.openxmlformats.org/officeDocument/2006/relationships" name="Operations and Summary of Sig_7" sheetId="46" state="visible" r:id="rId46"/>
    <sheet xmlns:r="http://schemas.openxmlformats.org/officeDocument/2006/relationships" name="Operations and Summary of Sig_8" sheetId="47" state="visible" r:id="rId47"/>
    <sheet xmlns:r="http://schemas.openxmlformats.org/officeDocument/2006/relationships" name="Operations and Summary of Sig_9" sheetId="48" state="visible" r:id="rId48"/>
    <sheet xmlns:r="http://schemas.openxmlformats.org/officeDocument/2006/relationships" name="Revenue from Contracts with C_2" sheetId="49" state="visible" r:id="rId49"/>
    <sheet xmlns:r="http://schemas.openxmlformats.org/officeDocument/2006/relationships" name="Net Income per Share - Shares a" sheetId="50" state="visible" r:id="rId50"/>
    <sheet xmlns:r="http://schemas.openxmlformats.org/officeDocument/2006/relationships" name="Stockholders' Equity - Stock Re" sheetId="51" state="visible" r:id="rId51"/>
    <sheet xmlns:r="http://schemas.openxmlformats.org/officeDocument/2006/relationships" name="Stockholders' Equity - Comprehe" sheetId="52" state="visible" r:id="rId52"/>
    <sheet xmlns:r="http://schemas.openxmlformats.org/officeDocument/2006/relationships" name="Stock-Based Compensation (Detai" sheetId="53" state="visible" r:id="rId53"/>
    <sheet xmlns:r="http://schemas.openxmlformats.org/officeDocument/2006/relationships" name="Trade Accounts Receivable, ne_2" sheetId="54" state="visible" r:id="rId54"/>
    <sheet xmlns:r="http://schemas.openxmlformats.org/officeDocument/2006/relationships" name="Inventories (Details)" sheetId="55" state="visible" r:id="rId55"/>
    <sheet xmlns:r="http://schemas.openxmlformats.org/officeDocument/2006/relationships" name="Derivative Instruments (Details" sheetId="56" state="visible" r:id="rId56"/>
    <sheet xmlns:r="http://schemas.openxmlformats.org/officeDocument/2006/relationships" name="Property, Plant and Equipment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Leases (Details)" sheetId="61" state="visible" r:id="rId61"/>
    <sheet xmlns:r="http://schemas.openxmlformats.org/officeDocument/2006/relationships" name="Accrued Liabilities and Other_3" sheetId="62" state="visible" r:id="rId62"/>
    <sheet xmlns:r="http://schemas.openxmlformats.org/officeDocument/2006/relationships" name="Debt (Details)" sheetId="63" state="visible" r:id="rId63"/>
    <sheet xmlns:r="http://schemas.openxmlformats.org/officeDocument/2006/relationships" name="Commitments and Contingencies -" sheetId="64" state="visible" r:id="rId64"/>
    <sheet xmlns:r="http://schemas.openxmlformats.org/officeDocument/2006/relationships" name="Income Taxes - Tax Cuts and Job" sheetId="65" state="visible" r:id="rId65"/>
    <sheet xmlns:r="http://schemas.openxmlformats.org/officeDocument/2006/relationships" name="Income Taxes - Summary of Tax R"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Retirement Plans (Details)" sheetId="69" state="visible" r:id="rId69"/>
    <sheet xmlns:r="http://schemas.openxmlformats.org/officeDocument/2006/relationships" name="Segment Information - Narrative" sheetId="70" state="visible" r:id="rId70"/>
    <sheet xmlns:r="http://schemas.openxmlformats.org/officeDocument/2006/relationships" name="Segment Information - Geographi" sheetId="71" state="visible" r:id="rId71"/>
    <sheet xmlns:r="http://schemas.openxmlformats.org/officeDocument/2006/relationships" name="Subsequent Events (Details)" sheetId="72" state="visible" r:id="rId72"/>
    <sheet xmlns:r="http://schemas.openxmlformats.org/officeDocument/2006/relationships" name="SCHEDULE II VALUATION AND QUA_2"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429</t>
        </is>
      </c>
    </row>
    <row r="9">
      <c r="A9" s="4" t="inlineStr">
        <is>
          <t>Entity Registrant Name</t>
        </is>
      </c>
      <c r="B9" s="4" t="inlineStr">
        <is>
          <t>Simpson Manufacturing Co., Inc.</t>
        </is>
      </c>
    </row>
    <row r="10">
      <c r="A10" s="4" t="inlineStr">
        <is>
          <t>Entity Incorporation, State or Country Code</t>
        </is>
      </c>
      <c r="B10" s="4" t="inlineStr">
        <is>
          <t>DE</t>
        </is>
      </c>
    </row>
    <row r="11">
      <c r="A11" s="4" t="inlineStr">
        <is>
          <t>Entity Tax Identification Number</t>
        </is>
      </c>
      <c r="B11" s="4" t="inlineStr">
        <is>
          <t>94-3196943</t>
        </is>
      </c>
    </row>
    <row r="12">
      <c r="A12" s="4" t="inlineStr">
        <is>
          <t>Entity Address, Address</t>
        </is>
      </c>
      <c r="B12" s="4" t="inlineStr">
        <is>
          <t>5956 W. Las Positas Blvd</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560-9000</t>
        </is>
      </c>
    </row>
    <row r="18">
      <c r="A18" s="4" t="inlineStr">
        <is>
          <t>Title of 12(b) Security</t>
        </is>
      </c>
      <c r="B18" s="4" t="inlineStr">
        <is>
          <t>Common Stock, par value $0.01</t>
        </is>
      </c>
    </row>
    <row r="19">
      <c r="A19" s="4" t="inlineStr">
        <is>
          <t>Trading Symbol</t>
        </is>
      </c>
      <c r="B19" s="4" t="inlineStr">
        <is>
          <t>SSD</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771512268</v>
      </c>
    </row>
    <row r="30">
      <c r="A30" s="4" t="inlineStr">
        <is>
          <t>Entity Common Stock, Shares Outstanding</t>
        </is>
      </c>
      <c r="C30" s="6" t="n">
        <v>43354677</v>
      </c>
    </row>
    <row r="31">
      <c r="A31" s="4" t="inlineStr">
        <is>
          <t>Entity Central Index Key</t>
        </is>
      </c>
      <c r="B31" s="4" t="inlineStr">
        <is>
          <t>0000920371</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ICFR Auditor Attestation Flag</t>
        </is>
      </c>
      <c r="B36" s="4" t="inlineStr">
        <is>
          <t>true</t>
        </is>
      </c>
    </row>
    <row r="37">
      <c r="A37" s="4" t="inlineStr">
        <is>
          <t>Documents Incorporated by Reference</t>
        </is>
      </c>
      <c r="B37" s="4" t="inlineStr">
        <is>
          <t>Portions of the registrant's definitive Proxy Statement for its 2022 annual meeting of stockholders (the "2022 Annual Meeting") are incorporated herein by reference in Part III of this Annual Report on Form 10-K to the extent stated herein. Such Proxy Statement will be filed with the Securities and Exchange Commission (the "SEC")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t>
        </is>
      </c>
      <c r="B4" s="4" t="inlineStr">
        <is>
          <t>Revenue from Contracts with Customers Disaggregated revenue The Company disaggregates net sales into the following major product groups as described in its segment information included in these financial statements under Note 18. Wood Construction Products Revenue . Wood construction products represented approximately 87%, 85%, 84% and of total net sales in the year ended December 31, 2021, 2020, and 2019 respectively. Concrete Construction Products Revenue. Concrete construction products represented approximately 13%, 15%, 16% of total net sales in the year ended December 31, 2021, 2020 and 2019, respectively.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after the issue date. Other revenue . Service sales, representing after-market repair and maintenance, engineering activities and software license sales and services were less than 0.1% of net sales for 2021,2020 and 2019 and recognized as the services are completed or by transferring control over a product to a customer at a point in time. Services may be sold separately or in bundled packages. The typical contract length for service is generally less than one year. For bundled packages, the Company accounts for individual services separately when they are distinct within the context of the contra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December 31, 2021 and 2020, the Company had no contract assets or contract liabilities from contracts with customers . Other accounting considerations Volume discounts. Volume discounts are accounted for as variable consideration because the transaction price is uncertain until the customer completes or fails to purchase the specified volume of purchases (consideration is contingent on a future outcome - occurrence or nonoccurrence). In addition, the Company applies the volume rebate or discount retrospectively, because the final price of each products or services sold depends on the customer's total purchases subject to the rebate program. Estimated rebates are deducted from revenues based on the gross transaction price and historical experience with the customer. Rights of return and other allowances. Rights of return creates variability in the transaction price. The Company accounts for returned product during the return period as a refund to customer and not a performance obligation. The estimated allowance for returns is based on historical percentage of returns and allowance from prior periods and the customer's historical purchasing pattern. This estimate is deducted from revenues based on the gross transaction price. Principal versus Agent. The Company considered the principal versus agent guidance of the new revenue recognition standard and concluded that the Company is the principal in a third-party transaction. The Company manufactures its products and has control over transfer of its products to Dealer Distributors, Contract Distributors, and end customers. Costs to obtain or fulfill a contract. Costs incurred to obtain a contract are immaterial. Commission cost is not an incremental cost directly related to obtaining a contract. Shipping costs. The Company recognizes shipping and handling activities that occur after the customer has obtained control of goods as a fulfillment cost rather than as an additional promised service. Therefore, the Company recognizes revenue and accrues shipping and handling costs when the control of goods transfers to the customer upon shipment. Advertising costs. Cooperative advertising and partnership discounts are consideration payable to a customer and not a payment in exchange for a distinct product or service at fair value. Estimated cooperative advertising and partnership discounts are reductions to the transaction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The following shows a reconciliation of basic earnings per share (“EPS”) to diluted EPS: For the Year Ended December 31, (in thousands, except per-share amounts) 2021 2020 2019 Net income available to common stockholders $ 266,447 $ 187,000 $ 133,982 Basic weighted average shares outstanding 43,325 43,709 44,735 Dilutive effect of potential common stock equivalents 207 132 186 Diluted weighted average shares outstanding 43,532 43,841 44,921 Net earnings per share: Basic $ 6.15 $ 4.28 $ 3.00 Diluted $ 6.12 $ 4.27 $ 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tock Repurchases For the fiscal year ended December 31, 2021, the Company repurchased 222,060 shares of the Company’s common stock in the open market at an average price of $108.64 per share, for a total of $24.1 million. As of December 31, 2021, approximately $75.9 million was not used for repurchase under the previously announced $100.0 million share repurchase authorization (which expired at the end of 2021). On November 18, 2021, the Company’s Board of Directors authorized the Company to repurchase up to $100.0 million of the Company’s common stock from January 1, 2022 through December 31, 2022. As of December 31, 2021, the Company held zero shares of its common stock as treasury shares and in 2021, retired a total of 373,034 of its common stock. Comprehensive Income or Loss The following shows the components of accumulated other comprehensive income or loss as of December 31, 2021, 2020, and 2019 respectively: Foreign Currency Translation Pension Benefit Cash Flow Hedge Total (in thousands) Balance at January 1, 2019 $ (22,965) $ (1,685) $ — $ (24,650) Other comprehensive gain/(loss), net of tax effect 885 (1,064) — (179) Balance at December 31, 2019 (22,080) (2,749) — (24,829) Other comprehensive gain/(loss), net of tax effect 14,172 (161) 390 14,401 Balance at December 31, 2020 (7,908) (2,910) 390 (10,428) Other comprehensive gain/(loss), net of tax effect (7,313) 404 (268) (7,177) Balance at December 31, 2021 $ (15,221) $ (2,506) $ 122 $ (17,6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The Company currently maintains the Simpson Manufacturing Co., Inc. Amended and Restated 2011 Incentive Plan (the “2011 Plan”) as its only equity incentive plan. Under the 2011 Plan, no more than 16.3 million shares of the Company’s common stock in aggregate may be issued, including shares already issued pursuant to prior awards granted under the 2011 Plan. Shares of common stock underlying awards to be issued pursuant to the 2011 Plan are registered under the Securities Act. Under the 2011 Plan, the Company may grant restricted stock and restricted stock units. The Company currently intends to award only performance-based stock units ("PSUs") and/or time-based restricted stock units ("RSUs"). The following table shows the Company’s stock-based compensation activity: Fiscal Years Ended December 31, (in thousands) 2021 2020 2019 Stock-based compensation expense recognized $ 15,036 $ 11,384 $ 9,480 Tax benefit of stock-based compensation expense in provision for income taxes 3,787 2,859 2,330 Stock-based compensation expense, net of tax $ 11,249 $ 8,525 $ 7,150 Fair value of shares vested $ 15,701 $ 21,921 $ 16,760 The Company allocates stock-based compensation expense amongst cost of sales, research and development and other engineering expense, selling expense, or general and administrative expense based on the job functions performed by the employees to whom the stock-based compensation is awarded. Stock-based compensation capitalized in inventory was immaterial for all periods presented. The following table summarizes the Company’s unvested restricted stock unit activity for the year ended December 31, 2021: Shares Weighted- Aggregate Unvested Restricted Stock Units (RSUs) Outstanding at January 1, 2021 351 $ 66.13 $ 33,188 Awarded 168 93.26 Vested (162) 60.30 Forfeited (13) 81.50 Outstanding at December 31, 2021 344 $ 81.33 $ 47,721 Outstanding and expected to vest at December 31, 2021 474 $ 78.45 $ 65,984 * The intrinsic value for outstanding and expected to vest is calculated using the closing price per share of $139.07, as reported by the New York Stock Exchange on December 31, 2021. During the year ended December 31, 2021, the Company granted 161,643 RSUs and PSUs to the Company’s employees, including officers at an estimated weighted average fair value of $100.93 per share, based on the closing price (adjusted for certain market factors primarily the present value of dividends) of the Company’s common stock on the grant date. The RSUs and PSUs granted to the Company’s employees may be time-based, performance-based or time- and performance-based. Certain of the PSUs are granted to officers and key employees, where the number of performance-based awards to be issued is based on the achievement of certain Company performance criteria established in the award agreement over a cumulative three year period. These awards cliff vest after three years. In addition, these same officers and key employees also receive time-based RSUs, which vest pursuant to a three-year graded vesting schedule. Time- and performance based RSUs granted to the Company’s employees excluding officers and certain key employees, vest ratably over the four year life of the award and through 2019, required the underlying shares of the Company's common stock to be subject to a performance-based adjustment during the first year and starting in 2020, were time-based awards which vest ratable over the four year life of the award . The Company’s seven non-employee directors are entitled to receive approximately $690 thousand in equity compensation annually. The number of shares ultimately granted are based on the average closing share price for the Company over the 60 day period prior to approval of the award in the second quarter of each year. In May and June 2021, the Company granted 6,601 shares of the Company's common stock to the non-employee directors, based on the average closing price of $100.33 per share and recognized total expense of $756 thousand. The total intrinsic value of RSUs vested during the years ended December 31, 2021, 2020 and 2019 was $15.7 million, $21.9 million and $16.7 million, respectively, based on the market value on the vest date. As of December 31, 2021, the Company’s aggregate unamortized stock compensation expense was approximately $17.3 million, which is expected to be recognized in expense over a weighted-average period of approximately 2.2 years. Stock Bonus Plan The Company also maintains a stock bonus plan, the Simpson Manufacturing Co., Inc. 1994 Employee Stock Bonus Plan (the “Stock Bonus Plan”), whereby it awards shares of the Company’s common stock to employees, who do not otherwise participate in any of the Company’s equity-based incentive plans and meet minimum service requirements. Shares have generally been awarded under the Stock Bonus Plan following the year in which the respective employee reached his or her tenth, twentieth, thirtieth, fortieth or fiftieth anniversary of employment with the Company or any direct or indirect subsidiary thereof. The Company awarded shares for service through 2021, 2020, and 2019 as shown below: December 31, 2021 2020 2019 Shares issued 6,900 7,400 4,000 Shares settled with cash (foreign employees) 6,500 5,200 3,000 Total award 13,400 12,600 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1</t>
        </is>
      </c>
    </row>
    <row r="3">
      <c r="A3" s="3" t="inlineStr">
        <is>
          <t>Receivables [Abstract]</t>
        </is>
      </c>
    </row>
    <row r="4">
      <c r="A4" s="4" t="inlineStr">
        <is>
          <t>Trade Accounts Receivable, net</t>
        </is>
      </c>
      <c r="B4" s="4" t="inlineStr">
        <is>
          <t xml:space="preserve">Trade Accounts Receivable, net Trade accounts receivable consisted of the following: December 31, (in thousands) 2021 2020 Trade accounts receivable $ 237,312 $ 170,001 Allowance for doubtful accounts (1,932) (2,110) Allowance for sales discounts (4,359) (2,763) $ 231,021 $ 165,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are as follows: December 31, (in thousands) 2021 2020 Raw materials $ 191,174 $ 95,777 In-process products 30,309 21,803 Finished products 222,273 166,162 $ 443,756 $ 283,7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The Company transacts business in various foreign countries and may therefore be exposed to foreign currency exchange rate risk. The Company has established risk management programs to protect against volatility in the value of non-functional future cash flows caused by changes in foreign currency exchange rates and tries to maintain a partial or fully hedged position for certain transaction exposures when management considers appropriate. The Company enters into short-term foreign currency derivatives contracts, namely forward contracts, to hedge only those currency exposures associated with cash flows denominated in non-functional currencies. Gains and losses on the Company's derivative contracts are designed to offset losses and gains on the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a large financial institution, and accordingly, fair value adjustments related to the credit risk of the counterparty financial institution are not material. The Company sources certain materials for its concrete products from a wholly owned subsidiary in China, and as a result is exposed to variability in cash outflows associated with changes in the foreign exchange rate between the U.S. Dollar and the Chinese Yuan (CNY). As of December 31, 2021, the Company had no outstanding foreign currency derivative contracts. Net deferred gains and losses on these contracts relating to changes in fair value are included in accumulated other comprehensive income or loss ("OCI"), a component of shareholders' equity in the consolidated balance sheets, and are reclassified into the line item in the consolidated statement of income in which the hedged items are recorded in the same period the hedged item affects earnings. For the year ended December 31, 2021, the Company recognized gains of $0.6 million, as a reduction of cost of sales. Changes in fair value of any forward contracts that are determined to be ineffective are immediately reclassified from OCI into earnings. The amounts deferred in OCI are expected to be recognized as a component of cost of sales in the consolidated statement of operations during 2022. There were no amounts recognized due to ineffectivenes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Property, plant and equipment consisted of the following: December 31, (in thousands) 2021 2020 Land $ 28,175 $ 28,553 Buildings and site improvements 202,393 203,421 Leasehold improvements 5,995 7,091 Machinery and equipment 399,079 372,923 635,642 611,988 Less accumulated depreciation and amortization (402,246) (377,460) 233,396 234,528 Capital projects in progress 26,473 20,656 $ 259,869 $ 255,184 Property, plant and equipment as of December 31, 2021 and 2020, includes fully depreciated assets with an original cost of $234.0 million and $200.5 million, respectively, which are still in use in the Company’s operations. The Company capitalizes certain development costs associated with internal use software, including the direct costs of services provided by third-party consultants and payroll for internal employees, both of which are performing development and implementation activities on a software project. As of December 31, 2021 and 2020, the Company had capitalized software development costs net of accumulated amortization of $30.2 million and $29.4 million, respectively, included in Machinery and equipment and as of December 31, 2021 and 2020, $4.8 million and $5.5 million, respectively, was included in capital projects in progr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annual changes in the carrying amount of goodwill, by segment, as of December 31, 2020 and 2021, were as follows, respectively: (in thousands) North Europe Asia Total Balance as of January 1, 2020 $ 96,244 $ 34,300 $ 1,335 $ 131,879 Goodwill acquired — 106 — 106 Foreign exchange 67 3,661 139 3,867 Reclassifications — (8) — (8) Balance as of December 31, 2020 96,311 38,059 1,474 135,844 Foreign exchange (4) (1,622) (90) (1,716) Reclassifications — (106) — (106) Balance as of December 31, 2021 $ 96,307 $ 36,331 $ 1,384 $ 134,022 Goodwill Impairment Testing The Company tests goodwill for impairment at the reporting unit level on an annual basis (in the fourth quarter). Our goodwill balance is not amortized to expense, and we may assess qualitative factors and quantitative factors to determine whether it is more likely than not that the fair value of each reporting unit is less than its carrying amount as a basis for determining whether it is necessary to complete quantitative impairment assessments. The reporting unit level is generally one level below the operating segment, which is at the country level, except for the U.S., Australia and S&amp;P Clever reporting units. The Company determined that the U.S. reporting unit includes four components: Northwest United States, Southwest United States, Northeast United States and Southeast United States. The Australia reporting unit includes two components: Australia and New Zealand. The S&amp;P Clever reporting unit includes multiple European countries that are evaluated as one reporting unit. For each of these reporting units, the Company aggregated the components because management concluded that they are economically similar and that the goodwill is recoverable from these components working in concert. We evaluate the recoverability of goodwill in accordance with Accounting Standard Codification (“ASC”) Topic 350, “Intangibles - Goodwill and Other. In addition, the Company prospectively adopted as part of its review in 2018 the Financial Accounting Standard Board (FASB) issued ASU No. 2017-04, Intangibles - Goodwill and Other (Topic 350): Simplifying the Test for Goodwill Impairment. We assessed the qualitative factors related to the goodwill of the reporting units to determine whether it is necessary to perform an impairment test. We also considered quantitative factors due to the effects of the COVID-19 pandemic. If the Company judges that it is more likely than not that the fair value of the reporting unit is greater than the carrying amount, including goodwill, no further testing is required. This assessment method was utilized in our 2020 annual goodwill impairment test. In 2021, the Company applied the ("Step 1") approach where the Company compares the fair value of the reporting unit to its carrying value. The fair value calculation uses both the income approach (discounted cash flow method) and the market approach, equally weighted. If the Company determines that the carrying value of the net assets assigned to the reporting unit, including goodwill, exceeds the fair value of the reporting unit, no further action taken. If the Company determines that the carrying value of a reporting unit’s goodwill exceeds its implied fair value, the Company would record an impairment charge equal to the difference between the implied fair value of the goodwill and the carrying value. The 2021 and 2020 annual testing of goodwill for impairment did not result in impairment charges. "See Item 7 - Critical Accounting Policies and Estimates - Goodwill and Other Intangible Assets ". Amortizable Intangible Assets Intangible assets from acquired businesses or asset purchases are recognized at their estimated fair values on the date of acquisition and consist of patents, unpatented technology, non-compete agreements, trademarks, customer relationships and other intangible assets. Finite-lived intangibles are amortized to expense over the applicable useful lives, ranging from three The total gross carrying amount and accumulated amortization of definite-lived intangible assets at December 31, 2021 was $73.0 million and $46.7 million, respectively. The aggregate amount of amortization expense of intangible assets for the years ended December 31, 2021, 2020 and 2019 was $6.4 million $6.1 million and $5.5 million, respectively. The weighted-average remaining amortization period for all amortizable intangibles on a combined basis is 8.0 years. The annual changes in the carrying amounts of patents, unpatented technologies, customer relationships and non-compete agreements and other intangible assets subject to amortization for the years ended December 31, 2021 and 2020 were as follows: (in thousands) Gross Accumulated Net Patents Balance at January 1, 2020 $ 4,659 $ (561) $ 4,098 Purchases 40 — 40 Amortization — (373) (373) Balance at December 31, 2020 4,699 (934) 3,765 Purchases 6,074 — 6,074 Amortization — (428) (428) Balance at December 31, 2021 $ 10,773 $ (1,362) $ 9,411 (in thousands) Gross Accumulated Net Unpatented Technology Balance at January 1, 2020 $ 21,616 $ (14,361) $ 7,255 Amortization — (2,131) (2,131) Foreign exchange 488 — 488 Balance at December 31, 2020 22,104 (16,492) 5,612 Amortization — (2,174) (2,174) Reclassifications 348 — 348 Foreign exchange (49) — (49) Balance at December 31, 2021 $ 22,403 $ (18,666) $ 3,737 (in thousands) Gross Accumulated Net Non-Compete Agreements, Balance at January 1, 2020 $ 14,703 $ (5,529) $ 9,174 Purchases 6,700 6,700 Amortization — (2,195) (2,195) Foreign exchange 179 — 179 Balance at December 31, 2020 21,582 (7,724) 13,858 Amortization — (2,631) (2,631) Foreign exchange (148) — (148) Balance at December 31, 2021 $ 21,434 $ (10,355) $ 11,079 (in thousands) Gross Accumulated Net Customer Relationships Balance at January 1, 2020 $ 17,660 $ (13,732) $ 3,928 Acquisition 290 — 290 Amortization — (1,443) (1,443) Foreign exchange 173 — 173 Balance at December 31, 2020 18,123 (15,175) 2,948 Disposal (217) — (217) Amortization — (1,186) (1,186) Foreign exchange (117) — (117) Balance at December 31, 2021 $ 17,789 $ (16,361) $ 1,428 As of December 31, 2021, estimated future amortization of intangible assets was as follows: (in thousands) 2022 $ 4,767 2023 3,807 2024 2,859 2025 2,612 2026 1,884 Thereafter 9,724 $ 25,653 Indefinite-Lived Intangible Assets As of December 31, 2021, the only indefinite-lived intangible asset was a trade name in the amount of $0.6 million. Definite-lived and indefinite-lived assets, net, by segment as of December 31, 2021 and 2020 were as follows: December 31, 2020 Gross Accumulated Net (in thousands) Total Intangible Assets North America $ 40,786 $ (22,697) $ 18,089 Europe 26,341 (17,630) 8,711 Total $ 67,127 $ (40,327) $ 26,800 At December 31, 2021 Gross Accumulated Net (in thousands) Total Intangible Assets North America $ 46,643 $ (26,346) $ 20,297 Europe 26,371 (20,399) 5,972 Total $ 73,014 $ (46,745) $ 26,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has operating leases for certain facilities, equipment and automobiles. The existing operating leases expire at various dates through 2026,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solidated balance sheets as of December 31, 2021 and 2020, and consolidated statements of earnings and comprehensive income, and consolidated statements of cash flows for the year ended December 31, 2021 and 2020: Consolidated Balance Sheets Line Item At December 31, 2021 2020 (in thousands) Operating leases Assets Operating leases Operating lease right-of-use assets $ 45,438 $ 45,792 Liabilities Operating-current Accrued expenses and other current liabilities $ 8,769 $ 9,143 Operating-noncurrent Operating lease liabilities 37,091 37,199 Total operating lease liabilities $ 45,860 $ 46,342 Finance leases Assets Property and equipment, gross Property, plant and equipment, net $ 3,569 $ 3,569 Accumulated amortization Property, plant and equipment, net (3,416) (3,112) Property and equipment, net Property, plant and equipment, net $ 153 $ 457 Liabilities Other current liabilities Accrued expenses and other current liabilities 0 $ 384 Total finance lease liabilities $ 0 $ 384 The components of lease expense were as follows: Consolidated Statements of Operations Line Item Years Ended (in thousands) 2021 2020 Operating lease cost General administrative expenses and $ 11,704 $ 9,804 Finance lease cost: Amortization of right-of-use assets General administrative expenses $ 324 $ 864 Interest on lease liabilities Interest expense, net 2 30 Total finance lease cost $ 326 $ 894 Other information Supplemental cash flow information related to leases is as follows: Years Ended (in thousands) 2021 2020 Cash paid for amounts included in the measurement of lease liabilities: Operating cash flows for operating leases $ 11,443 $ 9,306 Finance cash flows for finance leases $ 437 $ 1,160 Operating right-of-use assets obtained in exchange for new lease liabilities Operating leases $ 11,530 $ 20,308 The following is a schedule, by years, of maturities for lease liabilities as of December 31, 2021: (in thousands) Operating Leases 2022 $ 10,887 2023 8,579 2024 6,821 2025 5,861 2026 4,994 Thereafter 16,279 Total lease payments 53,421 Less: Present value discount (7,561) Total lease liabilities $ 45,860 The following table summarizes the Company’s lease terms and discount rates as of December 31, 2021: Years Ended 2021 2020 Weighted-average remaining lease terms (in years): Operating leases 6.88 7.27 Finance leases 0.00 0.42 Weighted-average discount rate: Operating leases 5.22 % 5.29 % Finance leases — % 3.3 %</t>
        </is>
      </c>
    </row>
    <row r="5">
      <c r="A5" s="4" t="inlineStr">
        <is>
          <t>Leases</t>
        </is>
      </c>
      <c r="B5" s="4" t="inlineStr">
        <is>
          <t>LeasesThe Company has operating leases for certain facilities, equipment and automobiles. The existing operating leases expire at various dates through 2026,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solidated balance sheets as of December 31, 2021 and 2020, and consolidated statements of earnings and comprehensive income, and consolidated statements of cash flows for the year ended December 31, 2021 and 2020: Consolidated Balance Sheets Line Item At December 31, 2021 2020 (in thousands) Operating leases Assets Operating leases Operating lease right-of-use assets $ 45,438 $ 45,792 Liabilities Operating-current Accrued expenses and other current liabilities $ 8,769 $ 9,143 Operating-noncurrent Operating lease liabilities 37,091 37,199 Total operating lease liabilities $ 45,860 $ 46,342 Finance leases Assets Property and equipment, gross Property, plant and equipment, net $ 3,569 $ 3,569 Accumulated amortization Property, plant and equipment, net (3,416) (3,112) Property and equipment, net Property, plant and equipment, net $ 153 $ 457 Liabilities Other current liabilities Accrued expenses and other current liabilities 0 $ 384 Total finance lease liabilities $ 0 $ 384 The components of lease expense were as follows: Consolidated Statements of Operations Line Item Years Ended (in thousands) 2021 2020 Operating lease cost General administrative expenses and $ 11,704 $ 9,804 Finance lease cost: Amortization of right-of-use assets General administrative expenses $ 324 $ 864 Interest on lease liabilities Interest expense, net 2 30 Total finance lease cost $ 326 $ 894 Other information Supplemental cash flow information related to leases is as follows: Years Ended (in thousands) 2021 2020 Cash paid for amounts included in the measurement of lease liabilities: Operating cash flows for operating leases $ 11,443 $ 9,306 Finance cash flows for finance leases $ 437 $ 1,160 Operating right-of-use assets obtained in exchange for new lease liabilities Operating leases $ 11,530 $ 20,308 The following is a schedule, by years, of maturities for lease liabilities as of December 31, 2021: (in thousands) Operating Leases 2022 $ 10,887 2023 8,579 2024 6,821 2025 5,861 2026 4,994 Thereafter 16,279 Total lease payments 53,421 Less: Present value discount (7,561) Total lease liabilities $ 45,860 The following table summarizes the Company’s lease terms and discount rates as of December 31, 2021: Years Ended 2021 2020 Weighted-average remaining lease terms (in years): Operating leases 6.88 7.27 Finance leases 0.00 0.42 Weighted-average discount rate: Operating leases 5.22 % 5.29 % Finance leases — %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San Francisco,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Payables and Accruals [Abstract]</t>
        </is>
      </c>
    </row>
    <row r="4">
      <c r="A4" s="4" t="inlineStr">
        <is>
          <t>Accrued Liabilities and Other Current Liabilities</t>
        </is>
      </c>
      <c r="B4" s="4" t="inlineStr">
        <is>
          <t xml:space="preserve">Accrued Liabilities and Other Current Liabilities Accrued liabilities and other current liabilities consisted of the following: December 31, (in thousands) 2021 2020 Labor related liabilities $ 46,821 $ 41,188 Sales incentives &amp; advertising allowances 63,702 42,783 Accrued cash profit sharing and commissions 24,178 15,693 Sales tax payable and other 20,822 16,832 Dividends payable 10,806 9,999 Accrued profit sharing trust contributions 12,289 10,152 Operating lease - current portion 8,769 9,143 $ 187,387 $ 145,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In July 2021, the Company entered into a fourth amendment to the unsecured credit agreement dated July 27, 2012 with Wells Fargo Bank, National Association, and certain other institutional lenders that provides for a $300.0 million unsecured revolving credit facility (“Credit Facility”). The Amendment extends the term of the Credit Agreement from July 23, 2022, to July 12, 2026. The Company is required to pay an annual facility fee of 0.10 to 0.25 percent on the available commitments under the Credit Agreement, regardless of usage, with the applicable fee determined on a quarterly basis based on the Company’s leverage ratio. The fee is included within other expense in the Company's condensed consolidated statement of operations. Amounts borrowed under the Credit Agreement bear interest at an annual rate equal to either, at the Company’s option, (a) the rate for Eurocurrency deposits for the corresponding deposits of U.S. dollars as published by the ICE Benchmark Administration Limited, a United Kingdom company, or a comparable or successor quoting service approved by the Administrative Agent (the “LIBOR Rate”), adjusted for any reserve requirement in effect, plus a spread of from 0.65 to 1.50 percent, as determined on a quarterly basis based on the Company’s leverage ratio, or (b) a base rate, plus a spread of 0.00 to 0.50 percent, as determined on a quarterly basis based on the Company’s leverage ratio. In no event shall the LIBOR Rate be less than 0.50 percent. The base rate is defined in a manner such that it will not be less than the LIBOR Rate. The Company will pay fees for standby letters of credit at an annual rate equal to the LIBOR Rate plus the applicable spread described in the preceding clause (a), and will pay market-based fees for commercial letters of credit. The spread applicable to a particular LIBOR Rate loan or base rate loan depends on the consolidated leverage ratio of the Company and its subsidiaries at the time the loan is made. Loans outstanding under the Credit Agreement may be prepaid at any time without penalty except for LIBOR Rate breakage costs and expenses. As of December 31, 2021, in addition to the Credit Facility, certain of the Company’s domestic subsidiaries are guarantors for a credit agreement between certain of its foreign subsidiaries and institutional lenders. Together, all of its credit facilities provide the Company with a total of $304.4 million in revolving credit lines and an irrevocable standby letter of credit in support of various insurance deductibles. The Company and its subsidiaries are required to comply with various affirmative and negative covenants. The covenants include provisions that would limit the availability of funds as a result of a material adverse change to the Company’s financial position or results of operations. The Company was in compliance with its financial covenants under the loan agreement as of December 31, 2021. The Company incurs interest costs, which include interest, maintenance fees and bank charges. The amount of costs incurred, capitalized, and expensed for the years ended December 31, 2021, 2020 and 2019, consisted of the following: Years Ended December 31, 2021 2020 2019 Interest costs incurred $ 1,424 $ 2,796 $ 2,172 Less: Interest capitalized (574) (512) (144) Interest expense $ 850 $ 2,284 $ 2,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In addition to the debt and lease obligations described elsewhere in the footnotes, the Company has certain purchase obligations in the ordinary course of business. These purchase obligations are primarily related to the acquisition, construction or expansion of facilities and equipment, and minimum purchase quantities of certain raw materials. The Company is not a party to any long-term supply contracts with respect to the purchase of raw materials or finished goods. As of December 31, 2021, these purchase obligations were $125.4 million, of which $85.9 million is payable in 2022 and the remainder over the following three years. Debt interest obligations include annual facility fees on the Company’s primary line-of-credit facility in the amount of $0.9 million at December 31, 2021. Employee Relations As of December 31, 2021, approximately 17% of our employees are represented by labor unions and are covered by collective bargaining agreements in the U.S. The Company has two-facility locations with collective bargaining agreements covering tool and die craftsmen, maintenance workers, and sheet-metal workers. In Stockton, California, two union contracts will expire in September 2023 and June 2023, respectively. Also, the Company has two contracts in San Bernardino County, California that will expire in February 2025 and in June 2022, respectively. Based on current information and subject to future events and circumstances, the Company believes that, even if new agreements are not reached before the existing labor union contracts expire, it is not expected to have a material adverse effect on the Company’s ability to provide products to customers or on the Company’s profitability.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 Gentry Homes, Ltd. v. Simpson Strong-Tie Company Inc., et al. , Case No. 17-cv-00566, was filed in a federal district court in Hawaii against Simpson Strong-Tie Company Inc. and the Company on November 20, 2017. The Gentry Case is a product of a previous state court class action, Nishimura v. Gentry Homes, Ltd., et al. , Civil No. 11-1-1522-07, which is now closed. The Nishimura case concerned alleged corrosion of the Company’s galvanized “hurricane straps” and mudsill anchor products used in a residential project in the Ewa District of Honolulu, Hawaii by Gentry Homes, Ltd. ("Gentry"). In the Gentry Case , Gentry alleges breach of warranty and negligent misrepresentation by the Company related to its “hurricane strap” and mudsill anchor products. The Gentry Case was resolved pursuant to a written settlement agreement ("Settlement") without adjudication or any admission of liability by the Company. The Settlement may not be used as evidence of liability against the party. The case was dismissed with prejudice on January 4, 2022. The Company incurred no uninsured liability to the plaintiff in connection with the Gentry Case , or the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from operations consisted of the following: Years Ended December 31, (in thousands) 2021 2020 2019 Current Federal $ 65,861 $ 42,337 $ 28,314 State 19,515 12,571 7,465 Foreign 7,641 4,478 6,039 Deferred 0 Federal 802 2,330 3,329 State (169) 598 805 Foreign (1,548) 250 (1,577) $ 92,102 $ 62,564 $ 44,375 Income and loss from operations before income taxes for the years ended December 31, 2021, 2020, and 2019, respectively, consisted of the following: Years Ended December 31, (in thousands) 2021 2020 2019 Domestic $ 336,085 $ 238,320 $ 163,257 Foreign 22,464 11,244 15,100 $ 358,549 $ 249,564 $ 178,357 At December 31, 2021, the Company had $41.4 million of pre-tax loss carryforwards in various foreign taxing jurisdictions. All of the tax losses can be carried forward indefinitely. At December 31, 2021, and 2020, the Company has valuation allowances of $12.0 million and $11.3 million, respectively. The valuation allowance increased $0.7 million and decreased $0.3 million for the years ended December 31, 2021, and December 31, 2020, respectively. The increase in the 2021 valuation allowances was primarily the result of an impairment on a foreign equity investment. The decrease in the 2020 valuation allowances was primarily a result of the release of valuation allowance for foreign losses in Simpson Strong-Tie A/S, a subsidiary in Denmark. As of December 31, 2021, the Company asserts that its accumulated undistributed earnings generated by our foreign subsidiaries are permanently reinvested and as such, has not recognized a US deferred tax liability on its investment in foreign subsidiaries. The Company will continue to assess its permanent reinvestment assertion on a quarterly basis. Reconciliations between the statutory federal income tax rates and the Company’s effective income tax rates as a percentage of income before income taxes for its operations were as follows: Years Ended December 31, (in thousands) 2021 2020 2019 Federal tax rate 21.0 % 21.0 % 21.0 % State taxes, net of federal benefit 4.3 % 4.2 % 3.6 % Change in valuation allowance — % 0.1 % (0.1) % True-up of prior year tax returns to tax provision (0.1) % (0.4) % (0.3) % Difference between U.S. statutory and foreign local tax rates 0.4 % 0.4 % 0.8 % Change in uncertain tax position — % — % 0.1 % Other 0.1 % (0.2) % (0.2) % Effective income tax rate 25.7 % 25.1 % 24.9 % The tax effects of the significant temporary differences that constitute the deferred tax assets and liabilities at December 31, 2021 and 2020, respectively, were as follows: December 31, (in thousands) 2021 2020 Deferred asset taxes State tax $ 1,490 $ 1,076 Workers’ compensation 892 883 Health claims 1,351 1,207 Vacation liability 376 374 Allowance for doubtful accounts 344 384 Inventories 7,497 6,108 Sales incentive and advertising allowances 1,777 1,086 Lease obligations 11,562 11,631 Stock-based compensation 2,612 2,148 Unrealized foreign exchange gain or loss 378 344 Foreign tax credit carryforwards 4,983 4,744 Uncertain tax positions’ unrecognized tax benefits 72 77 Non-United States tax loss carry forward 7,824 7,717 Other 940 — $ 42,098 $ 37,779 Less valuation allowances (11,992) (11,316) Total deferred asset taxes $ 30,106 $ 26,463 Deferred tax liabilities Depreciation $ (14,999) $ (12,933) Goodwill and other intangibles amortization (16,682) (15,642) Tax effect on cumulative translation adjustment (504) (568) Right of use assets (11,453) (11,489) Other — (247) Total deferred tax liabilities (43,638) (40,879) Total Deferred tax asset/(liability) $ (13,532) $ (14,416) A reconciliation of the beginning and ending amounts of unrecognized tax benefits in 2021, 2020 and 2019, respectively, were as follows, including foreign translation amounts: Reconciliation of Unrecognized Tax Benefits 2021 2020 2019 Balance at January 1 $ 1,168 $ 1,706 $ 1,757 Additions based on tax positions related to prior years 9 78 8 Reductions based on tax positions related to prior years (47) (7) (30) Additions for tax positions of the current year 3 48 167 Lapse of statute of limitations (189) (657) (196) Balance at December 31 $ 944 $ 1,168 $ 1,706 Tax positions of $0.3, $0.3, and $0.2 million are included in the balance of unrecognized tax benefits at December 31, 2021, 2020, and 2019, respectively, which if recognized, would reduce the effective tax rate. The Company accrues interest and penalties related to unrecognized tax benefits in income tax expense in accordance with the Company’s historical accounting policy. During the year ended December 31, 2021, 2020 and 2019, accrued interest decreased by $39 thousand and $108 thousand and $20 thousand, respectively. The Company had accrued $0.2 million for fiscal year ended 2021, $0.3 million for fiscal year ended 2020 and $0.4 million for fiscal year ended 2019, for the potential payment of interest before income tax benefits. The Company does not expect any material changes in unrecognized tax benefits within the next 12 months. At December 31, 2021, the Company remained subject to federal income tax examinations in the U.S. for the tax years 2018 through 2021. In addition, tax years 2016 through 2021 remain open to examination in states, local and foreign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The Company has six defined contribution retirement plans covering substantially all salaried employees and nonunion hourly employees. The Simpson Manufacturing Co., Inc. 401(k) Profit Sharing Plan (the "Plan") covers U.S. employees and provides for quarterly safe harbor contributions, limited to 3% of the employees' quarterly eligible compensation and for annual discretionary contributions, subject to certain limitations. The discretionary amounts for 2021, 2020 and 2019 were equal to 7% of qualifying salaries or wages of the covered employees. The other five defined contribution plans, covering the Company’s European and Canadian employees, require the Company to make contributions ranging from 3% to 15% of the employees’ compensation. The total cost for these retirement plans for the years ended December 31, 2021, 2020 and 2019, was $20.7 million, $17.7 million, and $16.8 million, respectively. We participate in various multiemployer benefit plans that cover some of our employees who are represented by labor unions . We make periodic contributions to these plans in accordance with the terms of applicable collective bargaining agreements and laws but do not sponsor or administer these plans . We do not participate in any multiemployer benefit plans for which we consider our contributions to be individually significant. If we withdraw from participation in any of these plans, the applicable law would require us to fund our allocable share of the unfunded vested benefits, which is known as a withdrawal liability. As of December 31, 2021, we believe that there was no probable withdrawal liability under the multiemployer benefit pension plans under the terms of collective-bargaining agreements that cover its union-represented employees. Our total contribution to various industry-wide, union-sponsored pension funds and a statutorily required pension fund for employees in the U.S. and Europe were $5.0 million for the year ended December 31, 2021 and $5.1 million, $4.5 million for the years ended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2021, the Company identified certain purchases of goods and services from companies where the Chief Executive Officer of the Company serves as a director on the respective company's board providing the goods or services. The amount of goods and services purchased by the Company pursuant to these arrangements was not material to the Company’s consolidated statement of income and cash flows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is organized into three reporting segments defined by the regions where the Company’s products are manufactured, marketed and distributed to the Company’s customers. The three regional segments are the North America segment (comprised primarily of the Company’s operations in the U.S. and Canada), the Europe segment and the Asia/Pacific segment (comprised of the Company’s operations in Asia, the South Pacific, and the Middle East). These segments are similar in several ways, including the types of materials used, the production processes, the distribution channels and the product applications. The Administrative &amp; All Other column primarily includes expenses such as self-insured workers compensation claims for employees, stock-based compensation for certain members of management, interest expense, foreign exchange gains or losses and income tax expense, as well as revenues and expenses related to real estate activities. The following table shows certain measurements used by management to assess the performance of the segments described above as of December 31, 2021, 2020 and 2019, respectively: (in thousands) North Europe Asia/ Administrative Total 2021 Net sales $ 1,362,941 $ 196,996 $ 13,280 $ — $ 1,573,217 Sales to other segments * 2,237 5,696 27,109 — 35,042 Income from operations 359,140 14,160 1,193 (6,700) 367,793 Depreciation and amortization 33,950 6,172 1,844 511 42,477 Significant non-cash charges 8,173 1,943 166 7,607 17,889 Provision for income taxes 87,962 3,826 241 73 92,102 Capital expenditures, asset acquisition, and equity 45,817 2,403 603 988 49,811 Total assets 1,352,988 202,631 31,832 (103,326) 1,484,125 (in thousands) North Europe Asia/ Administrative Total 2020 Net sales $ 1,101,891 $ 156,713 $ 9,341 $ — $ 1,267,945 Sales to other segments * 2,554 5,576 25,320 — 33,450 Income (loss) from operations 249,252 8,396 308 (5,593) 252,363 Depreciation and amortization 30,218 5,856 1,709 984 38,767 Significant non-cash charges 6,929 1,226 376 4,975 13,506 Provision for income taxes 58,201 3,817 613 (67) 62,564 Capital expenditures, including purchases of 29,937 4,248 705 5,816 40,706 Total assets 1,001,168 198,647 32,754 — 1,232,569 (in thousands) North Europe Asia/ Administrative Total 2019 Net sales $ 972,849 $ 155,144 $ 8,546 $ — $ 1,136,539 Sales to other segments * 1,977 2,068 26,764 — 30,809 Income (loss) from operations 176,329 6,817 (731) (1,161) 181,254 Depreciation and amortization 30,652 5,457 1,698 595 38,402 Significant non-cash charges 5,273 1,141 211 4,157 10,782 Provision for income taxes 40,452 1,934 577 1,412 44,375 Capital expenditures and business acquisitions, net of 31,695 8,245 236 — 40,176 Total assets 1,269,545 169,785 30,055 (374,019) 1,095,366 * Sales to other segments are eliminated in consolidation. Cash collected by the Company’s U.S. subsidiaries is routinely transferred into the Company’s cash management accounts, and therefore is in the total assets of "Administrative &amp; All Other." Cash and cash equivalent balances in "Administrative &amp; All Other" were $223.5 million, $199.8 million and $161.4 million as of December 31, 2021, 2020 and 2019, respectively. As of December 31, 2021, the Company had $75.8 million, or 25.2%, of its cash and cash equivalents held outside the U.S. in accounts belonging to the Company’s various foreign operating entities. The majority of this balance is held in foreign currencies and could be subject to additional taxation if repatriated to the U.S. The significant non-cash charges comprise compensation related to equity awards under the Company’s stock-based incentive plans and the Company’s employee stock bonus plan. The Company’s measure of profit or loss for its reportable segments is income (loss) from operations. The reconciling amounts between consolidated income before tax and consolidated income from operations are net interest income (expense), net and other, foreign exchange gain (loss), certain legal and professional fees associated with the acquisition of the Etanco Group, refer to Note 19 " Subsequent Events," and loss on disposal of a business. Interest income (expense) is primarily attributed to “Administrative &amp; All Other.” The following table shows the geographic distribution of the Company’s net sales and long-lived assets as of December 31, 2021, 2020 and 2019, respectively: 2021 2020 2019 (in thousands) Net Long-Lived Net Long-Lived Net Long-Lived United States $ 1,287,085 $ 228,623 $ 1,045,509 $ 215,082 $ 921,703 $ 210,349 Canada 70,401 2,861 52,889 3,059 47,948 1,181 United Kingdom 37,408 1,851 24,290 2,073 26,376 1,683 Germany 29,970 9,999 24,069 11,163 22,357 10,529 France 50,445 5,988 40,672 7,095 39,969 7,010 Poland 13,909 2,496 11,648 2,779 11,826 2,770 Sweden 17,003 2,664 15,241 2,986 13,792 1,762 Denmark 13,964 2,281 11,931 2,445 10,761 2,235 Norway 12,736 — 11,138 — 11,238 — Switzerland 5,928 6,784 5,246 8,172 5,600 7,781 Australia 8,120 201 5,749 134 4,939 110 Belgium 6,818 2,349 5,311 2,268 5,605 1,913 The Netherlands 4,834 39 4,526 61 4,019 93 New Zealand 5,160 160 3,593 167 3,606 166 Chile 5,455 31 3,493 49 3,198 28 Other countries 3,981 8,463 2,640 9,797 3,602 10,647 $ 1,573,217 $ 274,790 $ 1,267,945 $ 267,330 $ 1,136,539 $ 258,257 Net sales and long-lived assets, excluding intangible assets, are attributable to the country where the sales or manufacturing operations are located. The Company’s wood construction products include connectors, truss plates, fastening systems, fasteners and pre-fabricated shearwalls and are used for connecting and strengthening wood-based construction primarily in the residential construction market. Its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 The following table shows the distribution of the Company’s net sales by product for the years ended December 31, 2021, 2020 and 2019, respectively: (in thousands) 2021 2020 2019 Wood Construction $ 1,361,113 $ 1,082,877 $ 948,768 Concrete Construction 210,780 184,631 187,462 Other 1,324 437 309 Total $ 1,573,217 $ 1,267,945 $ 1,136,539 No customers accounted for at least 10% of net sales for the years ended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20, 2022, the Company's Board of Directors declared a cash dividend of $0.25 per share of our common stock, estimated to be $10.8 million in total. The record date for the dividend will be April 7, 2022, and will be paid on April 28, 2022 . Effective January 20, 2022, Mike Olosky, the Company’s Chief Operating Officer ("COO") was promoted to President and COO. Karen Colonias, who previously served as the Company’s President and Chief Executive Officer ("CEO") will continue to serve as CEO. On January 26, 2022, the Company signed a securities purchase agreement to acquire Etanco Group for a purchase price of $818 million (1) (€725 million). The acquisition is expected to close on April 1, 2022. Footnotes (1) Reflects EUR to USD exchange rate based on binding offer agreed upon as of December 22,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LE II Simpson Manufacturing Co., Inc. and Subsidiaries VALUATION AND QUALIFYING ACCOUNTS for the years ended December 31, 2021, 2020 and 2019 Additions Charged Charged Balance at to Costs to Other Balance (in thousands) Beginning and Accounts — at End Classification of Year Expenses Write-offs Deductions of Year Year to date December 31, 2021 Allowance for doubtful accounts $ 2,110 $ 392 $ 570 $ — $ 1,932 Allowance for sales discounts 4,566 2,659 — — 7,225 Allowance for deferred tax assets 11,316 1,763 — 1,088 11,991 Year to date December 31, 2020 Allowance for doubtful accounts 1,935 (98) (273) — 2,110 Allowance for sales discounts 4,748 (182) — — 4,566 Allowance for deferred tax assets 11,617 1,166 — 1,467 11,316 Year to date December 31, 2019 Allowance for doubtful accounts 1,364 977 406 — 1,935 Allowance for sales discounts 3,317 1,431 — — 4,748 Allowance for deferred tax assets 13,254 1,423 — 3,060 11,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include the accounts of Simpson Manufacturing Co., Inc. and its subsidiaries. Investments in 50% or less owned entities are accounted for using either cost or the equity method. All significant intercompany transactions have been eliminated.</t>
        </is>
      </c>
    </row>
    <row r="5">
      <c r="A5" s="4" t="inlineStr">
        <is>
          <t>Use of Estimates</t>
        </is>
      </c>
      <c r="B5" s="4" t="inlineStr">
        <is>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at these consolidated financial statements include all normal and recurring adjustments necessary for a fair presentation under GAAP. The Company assessed certain accounting matters that require the use of estimates and assumptions in context with the known and projected future impacts of COVID-19. The Company's actual results could differ materially from those estimates.</t>
        </is>
      </c>
    </row>
    <row r="6">
      <c r="A6" s="4" t="inlineStr">
        <is>
          <t>Cash Equivalents</t>
        </is>
      </c>
      <c r="B6" s="4" t="inlineStr">
        <is>
          <t>Cash Equivalents The Company classifies investments that are highly liquid and have maturities of three months or less at the date of purchase as cash equivalents. As of December 31, 2021 and 2020, the value of these investments were $26.4 million and $45.4 million, respectively, consisting of U.S. Treasury securities and money market funds. The value of the investments is based on cost, which approximates fair value based on Level 1 inputs.</t>
        </is>
      </c>
    </row>
    <row r="7">
      <c r="A7" s="4" t="inlineStr">
        <is>
          <t>Allowance For Doubtful Accounts</t>
        </is>
      </c>
      <c r="B7" s="4" t="inlineStr">
        <is>
          <t>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year ended December 31, 2021 are outlined in the table below: Balance Balance (in thousands) December 31, 2020 Expense (Deductions), net Write-Offs 1 December 31, 2021 Allowance for Doubtful Accounts $ 2,110 $ 393 $ 570 $ 1,933 1 Amount is net of recoveries and the effect of foreign currency fluctuations for the year ended December 31, 2021</t>
        </is>
      </c>
    </row>
    <row r="8">
      <c r="A8" s="4" t="inlineStr">
        <is>
          <t>Concentration of Credit Risk</t>
        </is>
      </c>
      <c r="B8" s="4" t="inlineStr">
        <is>
          <t>Concentration of Credit Risk Financial instruments that potentially subject the Company to concentrations of credit risk consist of cash in banks, short-term investments in money market funds and trade accounts receivable. The Company maintains its cash in demand deposit and money market accounts held in 17 banks, and at times these cash and investments may be in excess of amounts insured by the Federal Deposit Insurance Corporation (FDIC). However, we have not experienced any losses on these accounts.</t>
        </is>
      </c>
    </row>
    <row r="9">
      <c r="A9" s="4" t="inlineStr">
        <is>
          <t>Inventory Valuation</t>
        </is>
      </c>
      <c r="B9" s="4" t="inlineStr">
        <is>
          <t>Inventory Valuation Inventories are stated at the lower of cost or net realizable value. Cost includes all costs incurred in bringing each product to its present location and condition, as follows: • Raw materials and purchased finished goods for resale — principally valued at a cost determined on a weighted average basis; and • In-process products and finished goods — the cost of direct materials and labor plus attributable overhead based on a normal level of activity. The Company applies net realizable value and makes estimates for obsolescence to the gross value of the inventory. Estimated net realizable value is based on estimated selling price less further costs to completion and disposal. The Company impairs slow-moving products by comparing inventories on hand to projected demand. If the on-hand supply of a product exceeds projected demand or if the Company believes the product is no longer marketable, the product is considered obsolete inventory. The Company revalues obsolete inventory to its net realizable value and has consistently applied this methodology. When impairments are established, a new cost basis of the inventory is created. An unexpected change in market demand, building codes or buyer preferences could reduce the rate of inventory turnover and require the recognition of more obsolete inventory.</t>
        </is>
      </c>
    </row>
    <row r="10">
      <c r="A10" s="4" t="inlineStr">
        <is>
          <t>Warranties and Recalls</t>
        </is>
      </c>
      <c r="B10" s="4" t="inlineStr">
        <is>
          <t xml:space="preserve">Warranties and recalls </t>
        </is>
      </c>
    </row>
    <row r="11">
      <c r="A11" s="4" t="inlineStr">
        <is>
          <t>Equity Investments</t>
        </is>
      </c>
      <c r="B11" s="4" t="inlineStr">
        <is>
          <t>Equity Investments The Company accounts for investments and ownership interests under equity method accounting when it has the ability to exercise significant influence, but does not have a controlling financial interest. The Company records its interest in the net earnings of its equity method investees, along with adjustments for unrealized profits or losses within earnings or loss from equity interests in the consolidated statements of operations. The investment is reviewed for impairment whenever factors indicate that its carrying amount might not be recoverable and the decrease in value, if any, is recognized in the period the impairment occurs in the consolidated statement of operations.</t>
        </is>
      </c>
    </row>
    <row r="12">
      <c r="A12" s="4" t="inlineStr">
        <is>
          <t>Fair Value of Financial Instruments</t>
        </is>
      </c>
      <c r="B12"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 of the Company’s contingent consideration related to acquisitions and equity investment are classified as Level 3 within the fair value hierarchy as it is based on unobserved inputs such as management estimates and entity-specific assumptions and is evaluated on an ongoing basis. The fair value of foreign currency forward contracts, calculated based on Level 1 inputs, was not material as of December 31, 2021. Derivative Instruments - Foreign Currency Contracts The Company uses derivative instruments as a risk management tool to mitigate the potential impact of certain market risks. Foreign currency exchange rate risk is the primary market risk the Company manages through the use of derivative instruments, which are accounted for as cash flow hedges under the accounting standards and carried at fair value as other current assets or other current liabilities in the consolidated balance sheets. Net deferred gains and losses related to changes in fair value are included in accumulated other comprehensive loss, a component of shareholders' equity in the consolidated balance sheets, and are reclassified into the line item in the consolidated statement of income in which the hedged items are recorded in the same period the hedged item affects earnings. Changes in fair value of any derivatives that are determined to be ineffective are immediately reclassified from other comprehensive income into earnings. The cash flow impact of the Company's derivative instruments is primarily included in the consolidated statement of cash flows in net cash provided by operating activities. Refer to Note 8.</t>
        </is>
      </c>
    </row>
    <row r="13">
      <c r="A13" s="4" t="inlineStr">
        <is>
          <t>Property, Plant and Equipment including Depreciation and Amortization</t>
        </is>
      </c>
      <c r="B13" s="4" t="inlineStr">
        <is>
          <t>Property, Plant and Equipment Property, plant and equipment are carried at cost. Major renewals and betterments are capitalized while maintenance and repairs are expensed as incurred. When assets are sold or retired, their costs and accumulated depreciation are removed from the accounts, and the resulting gains or losses are reflected in the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Software, including amounts capitalized for internally developed software is amortized on a straight-line basis over an estimated useful life of three three</t>
        </is>
      </c>
    </row>
    <row r="14">
      <c r="A14" s="4" t="inlineStr">
        <is>
          <t>Common Stock and Preferred Stock</t>
        </is>
      </c>
      <c r="B14" s="4" t="inlineStr">
        <is>
          <t>Preferred Stock The Company’s Board of Directors has the authority to issue authorized and unissued preferred stock in one or more series with such designations, rights and preferences as may be determined from time to time by the Board of Directors. Accordingly, the Board of Directors is empowered, without stockholder approval, to issue preferred stock with dividend, redemption, liquidation, conversion, voting or other rights that could adversely affect the voting power or other rights of the holders of the Company’s common stock. Common Stock Subject to the rights of holders of any preferred stock that may be issued in the future, holders of common stock are entitled to receive dividends, if any, as may be declared from time to time by the Board of Directors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of Directors, the candidates with the highest number of affirmative votes (up to the number of directors to be elected) are elected. There are no redemption or sinking fund provisions applicable to common stock.</t>
        </is>
      </c>
    </row>
    <row r="15">
      <c r="A15" s="4" t="inlineStr">
        <is>
          <t>Comprehensive Income or Loss</t>
        </is>
      </c>
      <c r="B15" s="4" t="inlineStr">
        <is>
          <t xml:space="preserve">Comprehensive Income or Loss </t>
        </is>
      </c>
    </row>
    <row r="16">
      <c r="A16" s="4" t="inlineStr">
        <is>
          <t>Foreign Currency Translation</t>
        </is>
      </c>
      <c r="B16" s="4" t="inlineStr">
        <is>
          <t xml:space="preserve">Foreign Currency Translation </t>
        </is>
      </c>
    </row>
    <row r="17">
      <c r="A17" s="4" t="inlineStr">
        <is>
          <t>Revenue Recognition</t>
        </is>
      </c>
      <c r="B17" s="4" t="inlineStr">
        <is>
          <t>Revenue Recognition Generally, the Company's revenue contract with a customer exists when (1) the goods are shipped, services are rendered, and the related invoice is generated, (2) the duration of the contract does not extend beyond the promised goods or services already transferred and (3)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Our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Refer to Note 2 for additional information.</t>
        </is>
      </c>
    </row>
    <row r="18">
      <c r="A18" s="4" t="inlineStr">
        <is>
          <t>Sales Taxes</t>
        </is>
      </c>
      <c r="B18" s="4" t="inlineStr">
        <is>
          <t>The Company presents taxes collected and remitted to governmental authorities on a net basis in the consolidated statements of operations.</t>
        </is>
      </c>
    </row>
    <row r="19">
      <c r="A19" s="4" t="inlineStr">
        <is>
          <t>Cost of Sales</t>
        </is>
      </c>
      <c r="B19" s="4" t="inlineStr">
        <is>
          <t>Cost of Sales Cost of sales includes material, labor, factory and tooling overhead, shipping, and freight costs. Major components of these expenses are steel and other materials,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t>
        </is>
      </c>
    </row>
    <row r="20">
      <c r="A20" s="4" t="inlineStr">
        <is>
          <t>Tool and Die Costs</t>
        </is>
      </c>
      <c r="B20" s="4" t="inlineStr">
        <is>
          <t>Tool and Die Costs Tool and die costs are included in product costs in the year incurred.</t>
        </is>
      </c>
    </row>
    <row r="21">
      <c r="A21" s="4" t="inlineStr">
        <is>
          <t>Product and Software Research and Development Costs</t>
        </is>
      </c>
      <c r="B21" s="4" t="inlineStr">
        <is>
          <t>Product and Software Research and Development Costs Product research and development costs, which are included in operating expenses and are charged against income as incurred, were $12.3 million, $10.1 million and $10.9 million in 2021, 2020 and 2019, respectively. Product research and development expenses include all related personnel costs including salary, benefits, retirement, stock-based compensation costs, as well as computer and software costs, professional fees, supplies, tools and maintenance costs. In 2021, 2020 and 2019, the Company incurred software development expenses related to its ongoing expansion into the plated truss market and some of the software development costs were capitalized. See "Note 8 — Property, Plant and Equipment." The Company amortizes acquired patents over their remaining lives and performs periodic reviews for impairment. The cost of internally developed patents is expensed as incurred.</t>
        </is>
      </c>
    </row>
    <row r="22">
      <c r="A22" s="4" t="inlineStr">
        <is>
          <t>Selling Costs, General and Administrative Costs</t>
        </is>
      </c>
      <c r="B22" s="4" t="inlineStr">
        <is>
          <t>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General and Administrative Costs General and administrative costs include personnel, information technology related costs, facility costs such as rent, depreciation and utilities, professional services, amortization of intangibles and bad debt charges.</t>
        </is>
      </c>
    </row>
    <row r="23">
      <c r="A23" s="4" t="inlineStr">
        <is>
          <t>Advertising Costs</t>
        </is>
      </c>
      <c r="B23" s="4" t="inlineStr">
        <is>
          <t>Advertising Costs Advertising costs are included in selling expenses and were $8.4 million, $8.2 million and $8.2 million in 2021, 2020, and 2019, respectively.</t>
        </is>
      </c>
    </row>
    <row r="24">
      <c r="A24" s="4" t="inlineStr">
        <is>
          <t>Accounting for Stock-Based Compensation</t>
        </is>
      </c>
      <c r="B24" s="4" t="inlineStr">
        <is>
          <t xml:space="preserve">Accounting for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the end of each reporting period with changes in </t>
        </is>
      </c>
    </row>
    <row r="25">
      <c r="A25" s="4" t="inlineStr">
        <is>
          <t>Income Taxes</t>
        </is>
      </c>
      <c r="B25" s="4" t="inlineStr">
        <is>
          <t xml:space="preserve">Income Taxes </t>
        </is>
      </c>
    </row>
    <row r="26">
      <c r="A26" s="4" t="inlineStr">
        <is>
          <t>Net Income per Common Share</t>
        </is>
      </c>
      <c r="B26" s="4" t="inlineStr">
        <is>
          <t>Net Income per Share Basic net income per common share is computed based on the weighted average number of common shares outstanding. Potentially dilutive shares are included in the diluted per-share calculations using the treasury stock method for all periods when the effect of their inclusion is dilutive.</t>
        </is>
      </c>
    </row>
    <row r="27">
      <c r="A27" s="4" t="inlineStr">
        <is>
          <t>Adoption of Statements of Financial Accounting Standards</t>
        </is>
      </c>
      <c r="B27" s="4" t="inlineStr">
        <is>
          <t>All other newly issued and effective accounting standards during 2021 were determined to be not relevant or material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1155</v>
      </c>
      <c r="C3" s="5" t="n">
        <v>274639</v>
      </c>
    </row>
    <row r="4">
      <c r="A4" s="4" t="inlineStr">
        <is>
          <t>Trade accounts receivable, net</t>
        </is>
      </c>
      <c r="B4" s="6" t="n">
        <v>231021</v>
      </c>
      <c r="C4" s="6" t="n">
        <v>165128</v>
      </c>
    </row>
    <row r="5">
      <c r="A5" s="4" t="inlineStr">
        <is>
          <t>Inventories</t>
        </is>
      </c>
      <c r="B5" s="6" t="n">
        <v>443756</v>
      </c>
      <c r="C5" s="6" t="n">
        <v>283742</v>
      </c>
    </row>
    <row r="6">
      <c r="A6" s="4" t="inlineStr">
        <is>
          <t>Other current assets</t>
        </is>
      </c>
      <c r="B6" s="6" t="n">
        <v>22903</v>
      </c>
      <c r="C6" s="6" t="n">
        <v>29630</v>
      </c>
    </row>
    <row r="7">
      <c r="A7" s="4" t="inlineStr">
        <is>
          <t>Total current assets</t>
        </is>
      </c>
      <c r="B7" s="6" t="n">
        <v>998835</v>
      </c>
      <c r="C7" s="6" t="n">
        <v>753139</v>
      </c>
    </row>
    <row r="8">
      <c r="A8" s="4" t="inlineStr">
        <is>
          <t>Property, plant and equipment, net</t>
        </is>
      </c>
      <c r="B8" s="6" t="n">
        <v>259869</v>
      </c>
      <c r="C8" s="6" t="n">
        <v>255184</v>
      </c>
    </row>
    <row r="9">
      <c r="A9" s="4" t="inlineStr">
        <is>
          <t>Operating lease right-of-use assets</t>
        </is>
      </c>
      <c r="B9" s="6" t="n">
        <v>45438</v>
      </c>
      <c r="C9" s="6" t="n">
        <v>45792</v>
      </c>
    </row>
    <row r="10">
      <c r="A10" s="4" t="inlineStr">
        <is>
          <t>Goodwill</t>
        </is>
      </c>
      <c r="B10" s="6" t="n">
        <v>134022</v>
      </c>
      <c r="C10" s="6" t="n">
        <v>135844</v>
      </c>
    </row>
    <row r="11">
      <c r="A11" s="4" t="inlineStr">
        <is>
          <t>Intangible assets, net</t>
        </is>
      </c>
      <c r="B11" s="6" t="n">
        <v>26269</v>
      </c>
      <c r="C11" s="6" t="n">
        <v>26800</v>
      </c>
    </row>
    <row r="12">
      <c r="A12" s="4" t="inlineStr">
        <is>
          <t>Other noncurrent assets</t>
        </is>
      </c>
      <c r="B12" s="6" t="n">
        <v>19692</v>
      </c>
      <c r="C12" s="6" t="n">
        <v>15810</v>
      </c>
    </row>
    <row r="13">
      <c r="A13" s="4" t="inlineStr">
        <is>
          <t>Total assets</t>
        </is>
      </c>
      <c r="B13" s="6" t="n">
        <v>1484125</v>
      </c>
      <c r="C13" s="6" t="n">
        <v>1232569</v>
      </c>
    </row>
    <row r="14">
      <c r="A14" s="3" t="inlineStr">
        <is>
          <t>Current liabilities</t>
        </is>
      </c>
    </row>
    <row r="15">
      <c r="A15" s="4" t="inlineStr">
        <is>
          <t>Trade accounts payable</t>
        </is>
      </c>
      <c r="B15" s="6" t="n">
        <v>57215</v>
      </c>
      <c r="C15" s="6" t="n">
        <v>48271</v>
      </c>
    </row>
    <row r="16">
      <c r="A16" s="4" t="inlineStr">
        <is>
          <t>Accrued liabilities and other current liabilities</t>
        </is>
      </c>
      <c r="B16" s="6" t="n">
        <v>187387</v>
      </c>
      <c r="C16" s="6" t="n">
        <v>145790</v>
      </c>
    </row>
    <row r="17">
      <c r="A17" s="4" t="inlineStr">
        <is>
          <t>Total current liabilities</t>
        </is>
      </c>
      <c r="B17" s="6" t="n">
        <v>244602</v>
      </c>
      <c r="C17" s="6" t="n">
        <v>194061</v>
      </c>
    </row>
    <row r="18">
      <c r="A18" s="4" t="inlineStr">
        <is>
          <t>Operating lease liabilities</t>
        </is>
      </c>
      <c r="B18" s="6" t="n">
        <v>37091</v>
      </c>
      <c r="C18" s="6" t="n">
        <v>37199</v>
      </c>
    </row>
    <row r="19">
      <c r="A19" s="4" t="inlineStr">
        <is>
          <t>Deferred income tax and other long-term liabilities</t>
        </is>
      </c>
      <c r="B19" s="6" t="n">
        <v>18434</v>
      </c>
      <c r="C19" s="6" t="n">
        <v>20366</v>
      </c>
    </row>
    <row r="20">
      <c r="A20" s="4" t="inlineStr">
        <is>
          <t>Total liabilities</t>
        </is>
      </c>
      <c r="B20" s="6" t="n">
        <v>300127</v>
      </c>
      <c r="C20" s="6" t="n">
        <v>251626</v>
      </c>
    </row>
    <row r="21">
      <c r="A21" s="4" t="inlineStr">
        <is>
          <t>Commitments and contingencies (see Note 14)</t>
        </is>
      </c>
      <c r="B21" s="4" t="inlineStr">
        <is>
          <t xml:space="preserve"> </t>
        </is>
      </c>
      <c r="C21" s="4" t="inlineStr">
        <is>
          <t xml:space="preserve"> </t>
        </is>
      </c>
    </row>
    <row r="22">
      <c r="A22" s="3" t="inlineStr">
        <is>
          <t>Stockholders’ equity</t>
        </is>
      </c>
    </row>
    <row r="23">
      <c r="A23" s="4" t="inlineStr">
        <is>
          <t>Common stock, par value $0.01; authorized shares, 160,000; issued and outstanding shares, 43,217 and 43,326 at December 31, 2021 and 2020, respectively</t>
        </is>
      </c>
      <c r="B23" s="6" t="n">
        <v>432</v>
      </c>
      <c r="C23" s="6" t="n">
        <v>433</v>
      </c>
    </row>
    <row r="24">
      <c r="A24" s="4" t="inlineStr">
        <is>
          <t>Additional paid-in capital</t>
        </is>
      </c>
      <c r="B24" s="6" t="n">
        <v>294330</v>
      </c>
      <c r="C24" s="6" t="n">
        <v>284007</v>
      </c>
    </row>
    <row r="25">
      <c r="A25" s="4" t="inlineStr">
        <is>
          <t>Retained earnings</t>
        </is>
      </c>
      <c r="B25" s="6" t="n">
        <v>906841</v>
      </c>
      <c r="C25" s="6" t="n">
        <v>720441</v>
      </c>
    </row>
    <row r="26">
      <c r="A26" s="4" t="inlineStr">
        <is>
          <t>Treasury stock</t>
        </is>
      </c>
      <c r="B26" s="6" t="n">
        <v>0</v>
      </c>
      <c r="C26" s="6" t="n">
        <v>-13510</v>
      </c>
    </row>
    <row r="27">
      <c r="A27" s="4" t="inlineStr">
        <is>
          <t>Accumulated other comprehensive loss</t>
        </is>
      </c>
      <c r="B27" s="6" t="n">
        <v>-17605</v>
      </c>
      <c r="C27" s="6" t="n">
        <v>-10428</v>
      </c>
    </row>
    <row r="28">
      <c r="A28" s="4" t="inlineStr">
        <is>
          <t>Total stockholders’ equity</t>
        </is>
      </c>
      <c r="B28" s="6" t="n">
        <v>1183998</v>
      </c>
      <c r="C28" s="6" t="n">
        <v>980943</v>
      </c>
    </row>
    <row r="29">
      <c r="A29" s="4" t="inlineStr">
        <is>
          <t>Total liabilities and stockholders’ equity</t>
        </is>
      </c>
      <c r="B29" s="5" t="n">
        <v>1484125</v>
      </c>
      <c r="C29" s="5" t="n">
        <v>1232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Accounts Receivable, Allowance for Credit Loss</t>
        </is>
      </c>
      <c r="B4" s="4" t="inlineStr">
        <is>
          <t>The changes in the allowance for doubtful accounts receivable for the year ended December 31, 2021 are outlined in the table below: Balance Balance (in thousands) December 31, 2020 Expense (Deductions), net Write-Offs 1 December 31, 2021 Allowance for Doubtful Accounts $ 2,110 $ 393 $ 570 $ 1,933 1 Amount is net of recoveries and the effect of foreign currency fluctuations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Reconciliation of basic earnings per share (EPS) to diluted EPS</t>
        </is>
      </c>
      <c r="B4" s="4" t="inlineStr">
        <is>
          <t xml:space="preserve">The following shows a reconciliation of basic earnings per share (“EPS”) to diluted EPS: For the Year Ended December 31, (in thousands, except per-share amounts) 2021 2020 2019 Net income available to common stockholders $ 266,447 $ 187,000 $ 133,982 Basic weighted average shares outstanding 43,325 43,709 44,735 Dilutive effect of potential common stock equivalents 207 132 186 Diluted weighted average shares outstanding 43,532 43,841 44,921 Net earnings per share: Basic $ 6.15 $ 4.28 $ 3.00 Diluted $ 6.12 $ 4.27 $ 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ponents of accumulated other comprehensive income</t>
        </is>
      </c>
      <c r="B4" s="4" t="inlineStr">
        <is>
          <t>The following shows the components of accumulated other comprehensive income or loss as of December 31, 2021, 2020, and 2019 respectively: Foreign Currency Translation Pension Benefit Cash Flow Hedge Total (in thousands) Balance at January 1, 2019 $ (22,965) $ (1,685) $ — $ (24,650) Other comprehensive gain/(loss), net of tax effect 885 (1,064) — (179) Balance at December 31, 2019 (22,080) (2,749) — (24,829) Other comprehensive gain/(loss), net of tax effect 14,172 (161) 390 14,401 Balance at December 31, 2020 (7,908) (2,910) 390 (10,428) Other comprehensive gain/(loss), net of tax effect (7,313) 404 (268) (7,177) Balance at December 31, 2021 $ (15,221) $ (2,506) $ 122 $ (17,6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ompany's stock-based compensation activity</t>
        </is>
      </c>
      <c r="B4" s="4" t="inlineStr">
        <is>
          <t xml:space="preserve">The following table shows the Company’s stock-based compensation activity: Fiscal Years Ended December 31, (in thousands) 2021 2020 2019 Stock-based compensation expense recognized $ 15,036 $ 11,384 $ 9,480 Tax benefit of stock-based compensation expense in provision for income taxes 3,787 2,859 2,330 Stock-based compensation expense, net of tax $ 11,249 $ 8,525 $ 7,150 Fair value of shares vested $ 15,701 $ 21,921 $ 16,760 </t>
        </is>
      </c>
    </row>
    <row r="5">
      <c r="A5" s="4" t="inlineStr">
        <is>
          <t>Schedule of unvested restricted stock unit activity</t>
        </is>
      </c>
      <c r="B5" s="4" t="inlineStr">
        <is>
          <t>The following table summarizes the Company’s unvested restricted stock unit activity for the year ended December 31, 2021: Shares Weighted- Aggregate Unvested Restricted Stock Units (RSUs) Outstanding at January 1, 2021 351 $ 66.13 $ 33,188 Awarded 168 93.26 Vested (162) 60.30 Forfeited (13) 81.50 Outstanding at December 31, 2021 344 $ 81.33 $ 47,721 Outstanding and expected to vest at December 31, 2021 474 $ 78.45 $ 65,984 * The intrinsic value for outstanding and expected to vest is calculated using the closing price per share of $139.07, as reported by the New York Stock Exchange on December 31, 2021.</t>
        </is>
      </c>
    </row>
    <row r="6">
      <c r="A6" s="4" t="inlineStr">
        <is>
          <t>Share-based Payment Arrangement, Outstanding Award, Activity, Excluding Option</t>
        </is>
      </c>
      <c r="B6" s="4" t="inlineStr">
        <is>
          <t xml:space="preserve">The Company awarded shares for service through 2021, 2020, and 2019 as shown below: December 31, 2021 2020 2019 Shares issued 6,900 7,400 4,000 Shares settled with cash (foreign employees) 6,500 5,200 3,000 Total award 13,400 12,600 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12 Months Ended</t>
        </is>
      </c>
    </row>
    <row r="2">
      <c r="B2" s="2" t="inlineStr">
        <is>
          <t>Dec. 31, 2021</t>
        </is>
      </c>
    </row>
    <row r="3">
      <c r="A3" s="3" t="inlineStr">
        <is>
          <t>Receivables [Abstract]</t>
        </is>
      </c>
    </row>
    <row r="4">
      <c r="A4" s="4" t="inlineStr">
        <is>
          <t>Schedule of trade accounts receivable, net</t>
        </is>
      </c>
      <c r="B4" s="4" t="inlineStr">
        <is>
          <t xml:space="preserve">Trade accounts receivable consisted of the following: December 31, (in thousands) 2021 2020 Trade accounts receivable $ 237,312 $ 170,001 Allowance for doubtful accounts (1,932) (2,110) Allowance for sales discounts (4,359) (2,763) $ 231,021 $ 165,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ies</t>
        </is>
      </c>
      <c r="B4" s="4" t="inlineStr">
        <is>
          <t xml:space="preserve">The components of inventories are as follows: December 31, (in thousands) 2021 2020 Raw materials $ 191,174 $ 95,777 In-process products 30,309 21,803 Finished products 222,273 166,162 $ 443,756 $ 283,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nsisted of the following: December 31, (in thousands) 2021 2020 Land $ 28,175 $ 28,553 Buildings and site improvements 202,393 203,421 Leasehold improvements 5,995 7,091 Machinery and equipment 399,079 372,923 635,642 611,988 Less accumulated depreciation and amortization (402,246) (377,460) 233,396 234,528 Capital projects in progress 26,473 20,656 $ 259,869 $ 255,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12 Months Ended</t>
        </is>
      </c>
    </row>
    <row r="2">
      <c r="B2" s="2" t="inlineStr">
        <is>
          <t>Dec. 31, 2021</t>
        </is>
      </c>
      <c r="C2" s="2" t="inlineStr">
        <is>
          <t>Dec. 31, 2020</t>
        </is>
      </c>
    </row>
    <row r="3">
      <c r="A3" s="3" t="inlineStr">
        <is>
          <t>Goodwill and Intangible Assets Disclosure [Abstract]</t>
        </is>
      </c>
    </row>
    <row r="4">
      <c r="A4" s="4" t="inlineStr">
        <is>
          <t>Schedule of changes in the carrying amount of goodwill, by segment</t>
        </is>
      </c>
      <c r="B4" s="4" t="inlineStr">
        <is>
          <t xml:space="preserve">The annual changes in the carrying amount of goodwill, by segment, as of December 31, 2020 and 2021, were as follows, respectively: (in thousands) North Europe Asia Total Balance as of January 1, 2020 $ 96,244 $ 34,300 $ 1,335 $ 131,879 Goodwill acquired — 106 — 106 Foreign exchange 67 3,661 139 3,867 Reclassifications — (8) — (8) Balance as of December 31, 2020 96,311 38,059 1,474 135,844 Foreign exchange (4) (1,622) (90) (1,716) Reclassifications — (106) — (106) Balance as of December 31, 2021 $ 96,307 $ 36,331 $ 1,384 $ 134,022 </t>
        </is>
      </c>
    </row>
    <row r="5">
      <c r="A5" s="4" t="inlineStr">
        <is>
          <t>Schedule of changes in the carrying amounts of finite-lived intangible assets subject to amortization</t>
        </is>
      </c>
      <c r="C5" s="4" t="inlineStr">
        <is>
          <t xml:space="preserve">The annual changes in the carrying amounts of patents, unpatented technologies, customer relationships and non-compete agreements and other intangible assets subject to amortization for the years ended December 31, 2021 and 2020 were as follows: (in thousands) Gross Accumulated Net Patents Balance at January 1, 2020 $ 4,659 $ (561) $ 4,098 Purchases 40 — 40 Amortization — (373) (373) Balance at December 31, 2020 4,699 (934) 3,765 Purchases 6,074 — 6,074 Amortization — (428) (428) Balance at December 31, 2021 $ 10,773 $ (1,362) $ 9,411 (in thousands) Gross Accumulated Net Unpatented Technology Balance at January 1, 2020 $ 21,616 $ (14,361) $ 7,255 Amortization — (2,131) (2,131) Foreign exchange 488 — 488 Balance at December 31, 2020 22,104 (16,492) 5,612 Amortization — (2,174) (2,174) Reclassifications 348 — 348 Foreign exchange (49) — (49) Balance at December 31, 2021 $ 22,403 $ (18,666) $ 3,737 (in thousands) Gross Accumulated Net Non-Compete Agreements, Balance at January 1, 2020 $ 14,703 $ (5,529) $ 9,174 Purchases 6,700 6,700 Amortization — (2,195) (2,195) Foreign exchange 179 — 179 Balance at December 31, 2020 21,582 (7,724) 13,858 Amortization — (2,631) (2,631) Foreign exchange (148) — (148) Balance at December 31, 2021 $ 21,434 $ (10,355) $ 11,079 (in thousands) Gross Accumulated Net Customer Relationships Balance at January 1, 2020 $ 17,660 $ (13,732) $ 3,928 Acquisition 290 — 290 Amortization — (1,443) (1,443) Foreign exchange 173 — 173 Balance at December 31, 2020 18,123 (15,175) 2,948 Disposal (217) — (217) Amortization — (1,186) (1,186) Foreign exchange (117) — (117) Balance at December 31, 2021 $ 17,789 $ (16,361) $ 1,428 </t>
        </is>
      </c>
    </row>
    <row r="6">
      <c r="A6" s="4" t="inlineStr">
        <is>
          <t>Schedule of estimated future amortization of intangible assets</t>
        </is>
      </c>
      <c r="B6" s="4" t="inlineStr">
        <is>
          <t xml:space="preserve">December 31, 2021, estimated future amortization of intangible assets was as follows: (in thousands) 2022 $ 4,767 2023 3,807 2024 2,859 2025 2,612 2026 1,884 Thereafter 9,724 $ 25,653 </t>
        </is>
      </c>
    </row>
    <row r="7">
      <c r="A7" s="4" t="inlineStr">
        <is>
          <t>Schedule of finite-lived intangible assets</t>
        </is>
      </c>
      <c r="B7" s="4" t="inlineStr">
        <is>
          <t xml:space="preserve">Definite-lived and indefinite-lived assets, net, by segment as of December 31, 2021 and 2020 were as follows: December 31, 2020 Gross Accumulated Net (in thousands) Total Intangible Assets North America $ 40,786 $ (22,697) $ 18,089 Europe 26,341 (17,630) 8,711 Total $ 67,127 $ (40,327) $ 26,800 At December 31, 2021 Gross Accumulated Net (in thousands) Total Intangible Assets North America $ 46,643 $ (26,346) $ 20,297 Europe 26,371 (20,399) 5,972 Total $ 73,014 $ (46,745) $ 26,269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LeasesThe Company has operating leases for certain facilities, equipment and automobiles. The existing operating leases expire at various dates through 2026,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solidated balance sheets as of December 31, 2021 and 2020, and consolidated statements of earnings and comprehensive income, and consolidated statements of cash flows for the year ended December 31, 2021 and 2020: Consolidated Balance Sheets Line Item At December 31, 2021 2020 (in thousands) Operating leases Assets Operating leases Operating lease right-of-use assets $ 45,438 $ 45,792 Liabilities Operating-current Accrued expenses and other current liabilities $ 8,769 $ 9,143 Operating-noncurrent Operating lease liabilities 37,091 37,199 Total operating lease liabilities $ 45,860 $ 46,342 Finance leases Assets Property and equipment, gross Property, plant and equipment, net $ 3,569 $ 3,569 Accumulated amortization Property, plant and equipment, net (3,416) (3,112) Property and equipment, net Property, plant and equipment, net $ 153 $ 457 Liabilities Other current liabilities Accrued expenses and other current liabilities 0 $ 384 Total finance lease liabilities $ 0 $ 384 The components of lease expense were as follows: Consolidated Statements of Operations Line Item Years Ended (in thousands) 2021 2020 Operating lease cost General administrative expenses and $ 11,704 $ 9,804 Finance lease cost: Amortization of right-of-use assets General administrative expenses $ 324 $ 864 Interest on lease liabilities Interest expense, net 2 30 Total finance lease cost $ 326 $ 894 Supplemental cash flow information related to leases is as follows: Years Ended (in thousands) 2021 2020 Cash paid for amounts included in the measurement of lease liabilities: Operating cash flows for operating leases $ 11,443 $ 9,306 Finance cash flows for finance leases $ 437 $ 1,160 Operating right-of-use assets obtained in exchange for new lease liabilities Operating leases $ 11,530 $ 20,308 The following table summarizes the Company’s lease terms and discount rates as of December 31, 2021: Years Ended 2021 2020 Weighted-average remaining lease terms (in years): Operating leases 6.88 7.27 Finance leases 0.00 0.42 Weighted-average discount rate: Operating leases 5.22 % 5.29 % Finance leases — % 3.3 %</t>
        </is>
      </c>
    </row>
    <row r="5">
      <c r="A5" s="4" t="inlineStr">
        <is>
          <t>Finance Lease, Liability, Maturity</t>
        </is>
      </c>
      <c r="B5" s="4" t="inlineStr">
        <is>
          <t xml:space="preserve">following is a schedule, by years, of maturities for lease liabilities as of December 31, 2021: (in thousands) Operating Leases 2022 $ 10,887 2023 8,579 2024 6,821 2025 5,861 2026 4,994 Thereafter 16,279 Total lease payments 53,421 Less: Present value discount (7,561) Total lease liabilities $ 45,860 </t>
        </is>
      </c>
    </row>
    <row r="6">
      <c r="A6" s="4" t="inlineStr">
        <is>
          <t>Lessee, Operating Lease, Liability, Maturity</t>
        </is>
      </c>
      <c r="B6" s="4" t="inlineStr">
        <is>
          <t xml:space="preserve">following is a schedule, by years, of maturities for lease liabilities as of December 31, 2021: (in thousands) Operating Leases 2022 $ 10,887 2023 8,579 2024 6,821 2025 5,861 2026 4,994 Thereafter 16,279 Total lease payments 53,421 Less: Present value discount (7,561) Total lease liabilities $ 45,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and other current liabilities consisted of the following: December 31, (in thousands) 2021 2020 Labor related liabilities $ 46,821 $ 41,188 Sales incentives &amp; advertising allowances 63,702 42,783 Accrued cash profit sharing and commissions 24,178 15,693 Sales tax payable and other 20,822 16,832 Dividends payable 10,806 9,999 Accrued profit sharing trust contributions 12,289 10,152 Operating lease - current portion 8,769 9,143 $ 187,387 $ 145,7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5" t="n">
        <v>0</v>
      </c>
      <c r="C3" s="7" t="n">
        <v>0.01</v>
      </c>
    </row>
    <row r="4">
      <c r="A4" s="4" t="inlineStr">
        <is>
          <t>Preferred stock, authorized shares (in shares)</t>
        </is>
      </c>
      <c r="B4" s="6" t="n">
        <v>0</v>
      </c>
      <c r="C4" s="6" t="n">
        <v>5000</v>
      </c>
    </row>
    <row r="5">
      <c r="A5" s="4" t="inlineStr">
        <is>
          <t>Preferred stock, issued shares (in shares)</t>
        </is>
      </c>
      <c r="B5" s="6" t="n">
        <v>0</v>
      </c>
      <c r="C5" s="6" t="n">
        <v>0</v>
      </c>
    </row>
    <row r="6">
      <c r="A6" s="4" t="inlineStr">
        <is>
          <t>Preferred stock, outstanding shares (in shares)</t>
        </is>
      </c>
      <c r="B6" s="6" t="n">
        <v>0</v>
      </c>
      <c r="C6" s="6" t="n">
        <v>0</v>
      </c>
    </row>
    <row r="7">
      <c r="A7" s="4" t="inlineStr">
        <is>
          <t>Common stock, par value (in dollars per share)</t>
        </is>
      </c>
      <c r="B7" s="7" t="n">
        <v>0.01</v>
      </c>
      <c r="C7" s="7" t="n">
        <v>0.01</v>
      </c>
    </row>
    <row r="8">
      <c r="A8" s="4" t="inlineStr">
        <is>
          <t>Common stock, authorized shares (in shares)</t>
        </is>
      </c>
      <c r="B8" s="6" t="n">
        <v>160000000</v>
      </c>
      <c r="C8" s="6" t="n">
        <v>160000000</v>
      </c>
    </row>
    <row r="9">
      <c r="A9" s="4" t="inlineStr">
        <is>
          <t>Common stock, issued shares (in shares)</t>
        </is>
      </c>
      <c r="B9" s="6" t="n">
        <v>43217000</v>
      </c>
      <c r="C9" s="6" t="n">
        <v>43326000</v>
      </c>
    </row>
    <row r="10">
      <c r="A10" s="4" t="inlineStr">
        <is>
          <t>Common stock, outstanding shares (in shares)</t>
        </is>
      </c>
      <c r="B10" s="6" t="n">
        <v>43217000</v>
      </c>
      <c r="C10" s="6" t="n">
        <v>4332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Interest Expense</t>
        </is>
      </c>
      <c r="B4" s="4" t="inlineStr">
        <is>
          <t xml:space="preserve">The Company incurs interest costs, which include interest, maintenance fees and bank charges. The amount of costs incurred, capitalized, and expensed for the years ended December 31, 2021, 2020 and 2019, consisted of the following: Years Ended December 31, 2021 2020 2019 Interest costs incurred $ 1,424 $ 2,796 $ 2,172 Less: Interest capitalized (574) (512) (144) Interest expense $ 850 $ 2,284 $ 2,0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 from operations</t>
        </is>
      </c>
      <c r="B4" s="4" t="inlineStr">
        <is>
          <t xml:space="preserve">The provision for income taxes from operations consisted of the following: Years Ended December 31, (in thousands) 2021 2020 2019 Current Federal $ 65,861 $ 42,337 $ 28,314 State 19,515 12,571 7,465 Foreign 7,641 4,478 6,039 Deferred 0 Federal 802 2,330 3,329 State (169) 598 805 Foreign (1,548) 250 (1,577) $ 92,102 $ 62,564 $ 44,375 </t>
        </is>
      </c>
    </row>
    <row r="5">
      <c r="A5" s="4" t="inlineStr">
        <is>
          <t>Schedule of income and loss from operations before income taxes</t>
        </is>
      </c>
      <c r="B5" s="4" t="inlineStr">
        <is>
          <t xml:space="preserve">Income and loss from operations before income taxes for the years ended December 31, 2021, 2020, and 2019, respectively, consisted of the following: Years Ended December 31, (in thousands) 2021 2020 2019 Domestic $ 336,085 $ 238,320 $ 163,257 Foreign 22,464 11,244 15,100 $ 358,549 $ 249,564 $ 178,357 </t>
        </is>
      </c>
    </row>
    <row r="6">
      <c r="A6" s="4" t="inlineStr">
        <is>
          <t>Schedule of effective income tax rates reconciliations</t>
        </is>
      </c>
      <c r="B6" s="4" t="inlineStr">
        <is>
          <t>Reconciliations between the statutory federal income tax rates and the Company’s effective income tax rates as a percentage of income before income taxes for its operations were as follows: Years Ended December 31, (in thousands) 2021 2020 2019 Federal tax rate 21.0 % 21.0 % 21.0 % State taxes, net of federal benefit 4.3 % 4.2 % 3.6 % Change in valuation allowance — % 0.1 % (0.1) % True-up of prior year tax returns to tax provision (0.1) % (0.4) % (0.3) % Difference between U.S. statutory and foreign local tax rates 0.4 % 0.4 % 0.8 % Change in uncertain tax position — % — % 0.1 % Other 0.1 % (0.2) % (0.2) % Effective income tax rate 25.7 % 25.1 % 24.9 %</t>
        </is>
      </c>
    </row>
    <row r="7">
      <c r="A7" s="4" t="inlineStr">
        <is>
          <t>Schedule of deferred tax assets and liabilities</t>
        </is>
      </c>
      <c r="B7" s="4" t="inlineStr">
        <is>
          <t>The tax effects of the significant temporary differences that constitute the deferred tax assets and liabilities at December 31, 2021 and 2020, respectively, were as follows: December 31, (in thousands) 2021 2020 Deferred asset taxes State tax $ 1,490 $ 1,076 Workers’ compensation 892 883 Health claims 1,351 1,207 Vacation liability 376 374 Allowance for doubtful accounts 344 384 Inventories 7,497 6,108 Sales incentive and advertising allowances 1,777 1,086 Lease obligations 11,562 11,631 Stock-based compensation 2,612 2,148 Unrealized foreign exchange gain or loss 378 344 Foreign tax credit carryforwards 4,983 4,744 Uncertain tax positions’ unrecognized tax benefits 72 77 Non-United States tax loss carry forward 7,824 7,717 Other 940 — $ 42,098 $ 37,779 Less valuation allowances (11,992) (11,316) Total deferred asset taxes $ 30,106 $ 26,463 Deferred tax liabilities Depreciation $ (14,999) $ (12,933) Goodwill and other intangibles amortization (16,682) (15,642) Tax effect on cumulative translation adjustment (504) (568) Right of use assets (11,453) (11,489) Other — (247) Total deferred tax liabilities (43,638) (40,879) Total Deferred tax asset/(liability) $ (13,532) $ (14,416)</t>
        </is>
      </c>
    </row>
    <row r="8">
      <c r="A8" s="4" t="inlineStr">
        <is>
          <t>Schedule of reconciliation of unrecognized tax benefits, including foreign translation amount</t>
        </is>
      </c>
      <c r="B8" s="4" t="inlineStr">
        <is>
          <t xml:space="preserve">A reconciliation of the beginning and ending amounts of unrecognized tax benefits in 2021, 2020 and 2019, respectively, were as follows, including foreign translation amounts: Reconciliation of Unrecognized Tax Benefits 2021 2020 2019 Balance at January 1 $ 1,168 $ 1,706 $ 1,757 Additions based on tax positions related to prior years 9 78 8 Reductions based on tax positions related to prior years (47) (7) (30) Additions for tax positions of the current year 3 48 167 Lapse of statute of limitations (189) (657) (196) Balance at December 31 $ 944 $ 1,168 $ 1,7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performance of reportable segments</t>
        </is>
      </c>
      <c r="B4" s="4" t="inlineStr">
        <is>
          <t>The following table shows certain measurements used by management to assess the performance of the segments described above as of December 31, 2021, 2020 and 2019, respectively: (in thousands) North Europe Asia/ Administrative Total 2021 Net sales $ 1,362,941 $ 196,996 $ 13,280 $ — $ 1,573,217 Sales to other segments * 2,237 5,696 27,109 — 35,042 Income from operations 359,140 14,160 1,193 (6,700) 367,793 Depreciation and amortization 33,950 6,172 1,844 511 42,477 Significant non-cash charges 8,173 1,943 166 7,607 17,889 Provision for income taxes 87,962 3,826 241 73 92,102 Capital expenditures, asset acquisition, and equity 45,817 2,403 603 988 49,811 Total assets 1,352,988 202,631 31,832 (103,326) 1,484,125 (in thousands) North Europe Asia/ Administrative Total 2020 Net sales $ 1,101,891 $ 156,713 $ 9,341 $ — $ 1,267,945 Sales to other segments * 2,554 5,576 25,320 — 33,450 Income (loss) from operations 249,252 8,396 308 (5,593) 252,363 Depreciation and amortization 30,218 5,856 1,709 984 38,767 Significant non-cash charges 6,929 1,226 376 4,975 13,506 Provision for income taxes 58,201 3,817 613 (67) 62,564 Capital expenditures, including purchases of 29,937 4,248 705 5,816 40,706 Total assets 1,001,168 198,647 32,754 — 1,232,569 (in thousands) North Europe Asia/ Administrative Total 2019 Net sales $ 972,849 $ 155,144 $ 8,546 $ — $ 1,136,539 Sales to other segments * 1,977 2,068 26,764 — 30,809 Income (loss) from operations 176,329 6,817 (731) (1,161) 181,254 Depreciation and amortization 30,652 5,457 1,698 595 38,402 Significant non-cash charges 5,273 1,141 211 4,157 10,782 Provision for income taxes 40,452 1,934 577 1,412 44,375 Capital expenditures and business acquisitions, net of 31,695 8,245 236 — 40,176 Total assets 1,269,545 169,785 30,055 (374,019) 1,095,366 * Sales to other segments are eliminated in consolidation.</t>
        </is>
      </c>
    </row>
    <row r="5">
      <c r="A5" s="4" t="inlineStr">
        <is>
          <t>Schedule of net sales and long-lived assets by geographical segments</t>
        </is>
      </c>
      <c r="B5" s="4" t="inlineStr">
        <is>
          <t xml:space="preserve">The following table shows the geographic distribution of the Company’s net sales and long-lived assets as of December 31, 2021, 2020 and 2019, respectively: 2021 2020 2019 (in thousands) Net Long-Lived Net Long-Lived Net Long-Lived United States $ 1,287,085 $ 228,623 $ 1,045,509 $ 215,082 $ 921,703 $ 210,349 Canada 70,401 2,861 52,889 3,059 47,948 1,181 United Kingdom 37,408 1,851 24,290 2,073 26,376 1,683 Germany 29,970 9,999 24,069 11,163 22,357 10,529 France 50,445 5,988 40,672 7,095 39,969 7,010 Poland 13,909 2,496 11,648 2,779 11,826 2,770 Sweden 17,003 2,664 15,241 2,986 13,792 1,762 Denmark 13,964 2,281 11,931 2,445 10,761 2,235 Norway 12,736 — 11,138 — 11,238 — Switzerland 5,928 6,784 5,246 8,172 5,600 7,781 Australia 8,120 201 5,749 134 4,939 110 Belgium 6,818 2,349 5,311 2,268 5,605 1,913 The Netherlands 4,834 39 4,526 61 4,019 93 New Zealand 5,160 160 3,593 167 3,606 166 Chile 5,455 31 3,493 49 3,198 28 Other countries 3,981 8,463 2,640 9,797 3,602 10,647 $ 1,573,217 $ 274,790 $ 1,267,945 $ 267,330 $ 1,136,539 $ 258,257 </t>
        </is>
      </c>
    </row>
    <row r="6">
      <c r="A6" s="4" t="inlineStr">
        <is>
          <t>Schedule of distribution of the Company's net sales by product group</t>
        </is>
      </c>
      <c r="B6" s="4" t="inlineStr">
        <is>
          <t xml:space="preserve">The following table shows the distribution of the Company’s net sales by product for the years ended December 31, 2021, 2020 and 2019, respectively: (in thousands) 2021 2020 2019 Wood Construction $ 1,361,113 $ 1,082,877 $ 948,768 Concrete Construction 210,780 184,631 187,462 Other 1,324 437 309 Total $ 1,573,217 $ 1,267,945 $ 1,136,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Operations and Summary of Significant Accounting Policies - PP&amp;E and Other Misc Disclosures (Details) $ in Thousands</t>
        </is>
      </c>
      <c r="B1" s="2" t="inlineStr">
        <is>
          <t>12 Months Ended</t>
        </is>
      </c>
    </row>
    <row r="2">
      <c r="B2" s="2" t="inlineStr">
        <is>
          <t>Dec. 31, 2021USD ($)bank</t>
        </is>
      </c>
      <c r="C2" s="2" t="inlineStr">
        <is>
          <t>Dec. 31, 2020USD ($)</t>
        </is>
      </c>
      <c r="D2" s="2" t="inlineStr">
        <is>
          <t>Dec. 31, 2019USD ($)</t>
        </is>
      </c>
    </row>
    <row r="3">
      <c r="A3" s="3" t="inlineStr">
        <is>
          <t>Property, Plant and Equipment [Line Items]</t>
        </is>
      </c>
    </row>
    <row r="4">
      <c r="A4" s="4" t="inlineStr">
        <is>
          <t>High end of the range of the required percentage voting interest held to account for investments with the equity method of accounting</t>
        </is>
      </c>
      <c r="B4" s="4" t="inlineStr">
        <is>
          <t>50.00%</t>
        </is>
      </c>
    </row>
    <row r="5">
      <c r="A5" s="3" t="inlineStr">
        <is>
          <t>Allowance for Doubtful Accounts</t>
        </is>
      </c>
    </row>
    <row r="6">
      <c r="A6" s="4" t="inlineStr">
        <is>
          <t>Number of banks where demand deposit or money market accounts are held by the company | bank</t>
        </is>
      </c>
      <c r="B6" s="6" t="n">
        <v>17</v>
      </c>
    </row>
    <row r="7">
      <c r="A7" s="3" t="inlineStr">
        <is>
          <t>Fair Value of Financial Instruments</t>
        </is>
      </c>
    </row>
    <row r="8">
      <c r="A8" s="4" t="inlineStr">
        <is>
          <t>United States Treasury securities and money market funds included in cash equivalents</t>
        </is>
      </c>
      <c r="B8" s="5" t="n">
        <v>26400</v>
      </c>
      <c r="C8" s="5" t="n">
        <v>45400</v>
      </c>
    </row>
    <row r="9">
      <c r="A9" s="4" t="inlineStr">
        <is>
          <t>Contingent Consideration for acquisition</t>
        </is>
      </c>
      <c r="B9" s="5" t="n">
        <v>0</v>
      </c>
      <c r="C9" s="5" t="n">
        <v>547</v>
      </c>
      <c r="D9" s="5" t="n">
        <v>0</v>
      </c>
    </row>
    <row r="10">
      <c r="A10" s="4" t="inlineStr">
        <is>
          <t>Minimum | Machinery and equipment</t>
        </is>
      </c>
    </row>
    <row r="11">
      <c r="A11" s="3" t="inlineStr">
        <is>
          <t>Depreciation and Amortization</t>
        </is>
      </c>
    </row>
    <row r="12">
      <c r="A12" s="4" t="inlineStr">
        <is>
          <t>Estimated useful life</t>
        </is>
      </c>
      <c r="B12" s="4" t="inlineStr">
        <is>
          <t>3 years</t>
        </is>
      </c>
    </row>
    <row r="13">
      <c r="A13" s="4" t="inlineStr">
        <is>
          <t>Minimum | Buildings and site improvements</t>
        </is>
      </c>
    </row>
    <row r="14">
      <c r="A14" s="3" t="inlineStr">
        <is>
          <t>Depreciation and Amortization</t>
        </is>
      </c>
    </row>
    <row r="15">
      <c r="A15" s="4" t="inlineStr">
        <is>
          <t>Estimated useful life</t>
        </is>
      </c>
      <c r="B15" s="4" t="inlineStr">
        <is>
          <t>15 years</t>
        </is>
      </c>
    </row>
    <row r="16">
      <c r="A16" s="4" t="inlineStr">
        <is>
          <t>Minimum | Software development</t>
        </is>
      </c>
    </row>
    <row r="17">
      <c r="A17" s="3" t="inlineStr">
        <is>
          <t>Depreciation and Amortization</t>
        </is>
      </c>
    </row>
    <row r="18">
      <c r="A18" s="4" t="inlineStr">
        <is>
          <t>Estimated useful life</t>
        </is>
      </c>
      <c r="B18" s="4" t="inlineStr">
        <is>
          <t>3 years</t>
        </is>
      </c>
    </row>
    <row r="19">
      <c r="A19" s="4" t="inlineStr">
        <is>
          <t>Maximum | Machinery and equipment</t>
        </is>
      </c>
    </row>
    <row r="20">
      <c r="A20" s="3" t="inlineStr">
        <is>
          <t>Depreciation and Amortization</t>
        </is>
      </c>
    </row>
    <row r="21">
      <c r="A21" s="4" t="inlineStr">
        <is>
          <t>Estimated useful life</t>
        </is>
      </c>
      <c r="B21" s="4" t="inlineStr">
        <is>
          <t>10 years</t>
        </is>
      </c>
    </row>
    <row r="22">
      <c r="A22" s="4" t="inlineStr">
        <is>
          <t>Maximum | Buildings and site improvements</t>
        </is>
      </c>
    </row>
    <row r="23">
      <c r="A23" s="3" t="inlineStr">
        <is>
          <t>Depreciation and Amortization</t>
        </is>
      </c>
    </row>
    <row r="24">
      <c r="A24" s="4" t="inlineStr">
        <is>
          <t>Estimated useful life</t>
        </is>
      </c>
      <c r="B24" s="4" t="inlineStr">
        <is>
          <t>45 years</t>
        </is>
      </c>
    </row>
    <row r="25">
      <c r="A25" s="4" t="inlineStr">
        <is>
          <t>Maximum | Software development</t>
        </is>
      </c>
    </row>
    <row r="26">
      <c r="A26" s="3" t="inlineStr">
        <is>
          <t>Depreciation and Amortization</t>
        </is>
      </c>
    </row>
    <row r="27">
      <c r="A27" s="4" t="inlineStr">
        <is>
          <t>Estimated useful life</t>
        </is>
      </c>
      <c r="B2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 CECL Rollforward (Details) $ in Thousands</t>
        </is>
      </c>
      <c r="B1" s="2" t="inlineStr">
        <is>
          <t>12 Months Ended</t>
        </is>
      </c>
    </row>
    <row r="2">
      <c r="B2" s="2" t="inlineStr">
        <is>
          <t>Dec. 31, 2021USD ($)</t>
        </is>
      </c>
    </row>
    <row r="3">
      <c r="A3" s="3" t="inlineStr">
        <is>
          <t>Accounting Policies [Abstract]</t>
        </is>
      </c>
    </row>
    <row r="4">
      <c r="A4" s="4" t="inlineStr">
        <is>
          <t>Percentage of uncollectible accounts receivable</t>
        </is>
      </c>
      <c r="B4" s="4" t="inlineStr">
        <is>
          <t>100.00%</t>
        </is>
      </c>
    </row>
    <row r="5">
      <c r="A5" s="3" t="inlineStr">
        <is>
          <t>Accounts Receivable, Allowance for Credit Loss [Roll Forward]</t>
        </is>
      </c>
    </row>
    <row r="6">
      <c r="A6" s="4" t="inlineStr">
        <is>
          <t>Beginning balance</t>
        </is>
      </c>
      <c r="B6" s="5" t="n">
        <v>2110</v>
      </c>
    </row>
    <row r="7">
      <c r="A7" s="4" t="inlineStr">
        <is>
          <t>Accounts Receivable, Allowance for Credit Loss, Writeoff</t>
        </is>
      </c>
      <c r="B7" s="6" t="n">
        <v>570</v>
      </c>
    </row>
    <row r="8">
      <c r="A8" s="4" t="inlineStr">
        <is>
          <t>Accounts Receivable, Allowance for Credit Loss, Period Increase (Decrease)</t>
        </is>
      </c>
      <c r="B8" s="6" t="n">
        <v>393</v>
      </c>
    </row>
    <row r="9">
      <c r="A9" s="4" t="inlineStr">
        <is>
          <t>Ending balance</t>
        </is>
      </c>
      <c r="B9" s="5" t="n">
        <v>19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Research and Development and Advertisting Costs (Details) - USD ($) $ in Millions</t>
        </is>
      </c>
      <c r="B1" s="2" t="inlineStr">
        <is>
          <t>12 Months Ended</t>
        </is>
      </c>
    </row>
    <row r="2">
      <c r="B2" s="2" t="inlineStr">
        <is>
          <t>Dec. 31, 2021</t>
        </is>
      </c>
      <c r="C2" s="2" t="inlineStr">
        <is>
          <t>Dec. 31, 2020</t>
        </is>
      </c>
      <c r="D2" s="2" t="inlineStr">
        <is>
          <t>Dec. 31, 2019</t>
        </is>
      </c>
    </row>
    <row r="3">
      <c r="A3" s="3" t="inlineStr">
        <is>
          <t>Product and Software Research and Development Costs</t>
        </is>
      </c>
    </row>
    <row r="4">
      <c r="A4" s="4" t="inlineStr">
        <is>
          <t>Product Research and Development Costs</t>
        </is>
      </c>
      <c r="B4" s="8" t="n">
        <v>12.3</v>
      </c>
      <c r="C4" s="8" t="n">
        <v>10.1</v>
      </c>
      <c r="D4" s="8" t="n">
        <v>10.9</v>
      </c>
    </row>
    <row r="5">
      <c r="A5" s="3" t="inlineStr">
        <is>
          <t>Selling Costs</t>
        </is>
      </c>
    </row>
    <row r="6">
      <c r="A6" s="4" t="inlineStr">
        <is>
          <t>Advertising expenses</t>
        </is>
      </c>
      <c r="B6" s="8" t="n">
        <v>8.4</v>
      </c>
      <c r="C6" s="8" t="n">
        <v>8.199999999999999</v>
      </c>
      <c r="D6" s="8" t="n">
        <v>8.19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Stock Based Compensation (Details)</t>
        </is>
      </c>
      <c r="B1" s="2" t="inlineStr">
        <is>
          <t>12 Months Ended</t>
        </is>
      </c>
    </row>
    <row r="2">
      <c r="B2" s="2" t="inlineStr">
        <is>
          <t>Dec. 31, 2021</t>
        </is>
      </c>
    </row>
    <row r="3">
      <c r="A3" s="3" t="inlineStr">
        <is>
          <t>Accounting for Stock-Based Compensation</t>
        </is>
      </c>
    </row>
    <row r="4">
      <c r="A4" s="4" t="inlineStr">
        <is>
          <t>Requisite service period for options to vest</t>
        </is>
      </c>
      <c r="B4" s="4" t="inlineStr">
        <is>
          <t>3 years</t>
        </is>
      </c>
    </row>
    <row r="5">
      <c r="A5" s="4" t="inlineStr">
        <is>
          <t>Vesting period</t>
        </is>
      </c>
      <c r="B5"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Recently Adopted Accounting Standards (Details) - USD ($) $ in Thousands</t>
        </is>
      </c>
      <c r="B1" s="2" t="inlineStr">
        <is>
          <t>Dec. 31, 2021</t>
        </is>
      </c>
      <c r="C1" s="2" t="inlineStr">
        <is>
          <t>Dec. 31, 2020</t>
        </is>
      </c>
    </row>
    <row r="2">
      <c r="A2" s="3" t="inlineStr">
        <is>
          <t>New Accounting Pronouncement, Early Adoption [Line Items]</t>
        </is>
      </c>
    </row>
    <row r="3">
      <c r="A3" s="4" t="inlineStr">
        <is>
          <t>Retained earnings</t>
        </is>
      </c>
      <c r="B3" s="5" t="n">
        <v>906841</v>
      </c>
      <c r="C3" s="5" t="n">
        <v>720441</v>
      </c>
    </row>
    <row r="4">
      <c r="A4" s="4" t="inlineStr">
        <is>
          <t>Operating lease right-of-use assets</t>
        </is>
      </c>
      <c r="B4" s="6" t="n">
        <v>45438</v>
      </c>
      <c r="C4" s="6" t="n">
        <v>45792</v>
      </c>
    </row>
    <row r="5">
      <c r="A5" s="4" t="inlineStr">
        <is>
          <t>Operating Lease, Liability</t>
        </is>
      </c>
      <c r="B5" s="5" t="n">
        <v>45860</v>
      </c>
      <c r="C5" s="5" t="n">
        <v>463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 Accounting Standards Not Yet Adopted (Details) $ in Millions</t>
        </is>
      </c>
      <c r="B1" s="2" t="inlineStr">
        <is>
          <t>Dec. 31, 2021USD ($)</t>
        </is>
      </c>
    </row>
    <row r="2">
      <c r="A2" s="3" t="inlineStr">
        <is>
          <t>Accounting Policies [Abstract]</t>
        </is>
      </c>
    </row>
    <row r="3">
      <c r="A3" s="4" t="inlineStr">
        <is>
          <t>Credit facility, remaining borrowing capacity</t>
        </is>
      </c>
      <c r="B3" s="5"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tained earnings</t>
        </is>
      </c>
      <c r="B4" s="5" t="n">
        <v>906841</v>
      </c>
      <c r="C4" s="5" t="n">
        <v>720441</v>
      </c>
    </row>
    <row r="5">
      <c r="A5" s="4" t="inlineStr">
        <is>
          <t>ASC 606 | Wood construction products</t>
        </is>
      </c>
    </row>
    <row r="6">
      <c r="A6" s="3" t="inlineStr">
        <is>
          <t>Disaggregation of Revenue [Line Items]</t>
        </is>
      </c>
    </row>
    <row r="7">
      <c r="A7" s="4" t="inlineStr">
        <is>
          <t>Percentage of net sales</t>
        </is>
      </c>
      <c r="B7" s="4" t="inlineStr">
        <is>
          <t>87.00%</t>
        </is>
      </c>
      <c r="C7" s="4" t="inlineStr">
        <is>
          <t>85.00%</t>
        </is>
      </c>
      <c r="D7" s="4" t="inlineStr">
        <is>
          <t>84.00%</t>
        </is>
      </c>
    </row>
    <row r="8">
      <c r="A8" s="4" t="inlineStr">
        <is>
          <t>ASC 606 | Concrete construction products</t>
        </is>
      </c>
    </row>
    <row r="9">
      <c r="A9" s="3" t="inlineStr">
        <is>
          <t>Disaggregation of Revenue [Line Items]</t>
        </is>
      </c>
    </row>
    <row r="10">
      <c r="A10" s="4" t="inlineStr">
        <is>
          <t>Percentage of net sales</t>
        </is>
      </c>
      <c r="B10" s="4" t="inlineStr">
        <is>
          <t>13.00%</t>
        </is>
      </c>
      <c r="C10" s="4" t="inlineStr">
        <is>
          <t>15.00%</t>
        </is>
      </c>
      <c r="D10" s="4" t="inlineStr">
        <is>
          <t>16.00%</t>
        </is>
      </c>
    </row>
    <row r="11">
      <c r="A11" s="4" t="inlineStr">
        <is>
          <t>ASC 606 | Other</t>
        </is>
      </c>
    </row>
    <row r="12">
      <c r="A12" s="3" t="inlineStr">
        <is>
          <t>Disaggregation of Revenue [Line Items]</t>
        </is>
      </c>
    </row>
    <row r="13">
      <c r="A13" s="4" t="inlineStr">
        <is>
          <t>Percentage of net sales</t>
        </is>
      </c>
      <c r="B13" s="4" t="inlineStr">
        <is>
          <t>0.1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573217</v>
      </c>
      <c r="C4" s="5" t="n">
        <v>1267945</v>
      </c>
      <c r="D4" s="5" t="n">
        <v>1136539</v>
      </c>
    </row>
    <row r="5">
      <c r="A5" s="4" t="inlineStr">
        <is>
          <t>Cost of sales</t>
        </is>
      </c>
      <c r="B5" s="6" t="n">
        <v>818187</v>
      </c>
      <c r="C5" s="6" t="n">
        <v>691561</v>
      </c>
      <c r="D5" s="6" t="n">
        <v>644409</v>
      </c>
    </row>
    <row r="6">
      <c r="A6" s="4" t="inlineStr">
        <is>
          <t>Gross profit</t>
        </is>
      </c>
      <c r="B6" s="6" t="n">
        <v>755030</v>
      </c>
      <c r="C6" s="6" t="n">
        <v>576384</v>
      </c>
      <c r="D6" s="6" t="n">
        <v>492130</v>
      </c>
    </row>
    <row r="7">
      <c r="A7" s="3" t="inlineStr">
        <is>
          <t>Operating expenses:</t>
        </is>
      </c>
    </row>
    <row r="8">
      <c r="A8" s="4" t="inlineStr">
        <is>
          <t>Research and development and other engineering</t>
        </is>
      </c>
      <c r="B8" s="6" t="n">
        <v>59381</v>
      </c>
      <c r="C8" s="6" t="n">
        <v>50807</v>
      </c>
      <c r="D8" s="6" t="n">
        <v>47058</v>
      </c>
    </row>
    <row r="9">
      <c r="A9" s="4" t="inlineStr">
        <is>
          <t>Selling</t>
        </is>
      </c>
      <c r="B9" s="6" t="n">
        <v>135004</v>
      </c>
      <c r="C9" s="6" t="n">
        <v>112517</v>
      </c>
      <c r="D9" s="6" t="n">
        <v>112568</v>
      </c>
    </row>
    <row r="10">
      <c r="A10" s="4" t="inlineStr">
        <is>
          <t>General and administrative</t>
        </is>
      </c>
      <c r="B10" s="6" t="n">
        <v>193176</v>
      </c>
      <c r="C10" s="6" t="n">
        <v>161029</v>
      </c>
      <c r="D10" s="6" t="n">
        <v>157274</v>
      </c>
    </row>
    <row r="11">
      <c r="A11" s="4" t="inlineStr">
        <is>
          <t>Total operating expenses</t>
        </is>
      </c>
      <c r="B11" s="6" t="n">
        <v>387561</v>
      </c>
      <c r="C11" s="6" t="n">
        <v>324353</v>
      </c>
      <c r="D11" s="6" t="n">
        <v>316900</v>
      </c>
    </row>
    <row r="12">
      <c r="A12" s="4" t="inlineStr">
        <is>
          <t>Net gain on disposal of assets</t>
        </is>
      </c>
      <c r="B12" s="6" t="n">
        <v>-324</v>
      </c>
      <c r="C12" s="6" t="n">
        <v>-332</v>
      </c>
      <c r="D12" s="6" t="n">
        <v>-6024</v>
      </c>
    </row>
    <row r="13">
      <c r="A13" s="4" t="inlineStr">
        <is>
          <t>Income from operations</t>
        </is>
      </c>
      <c r="B13" s="6" t="n">
        <v>367793</v>
      </c>
      <c r="C13" s="6" t="n">
        <v>252363</v>
      </c>
      <c r="D13" s="6" t="n">
        <v>181254</v>
      </c>
    </row>
    <row r="14">
      <c r="A14" s="4" t="inlineStr">
        <is>
          <t>Interest expense, net and other</t>
        </is>
      </c>
      <c r="B14" s="6" t="n">
        <v>-3662</v>
      </c>
      <c r="C14" s="6" t="n">
        <v>-2012</v>
      </c>
      <c r="D14" s="6" t="n">
        <v>-1730</v>
      </c>
    </row>
    <row r="15">
      <c r="A15" s="4" t="inlineStr">
        <is>
          <t>Foreign exchange gain (loss), net and other</t>
        </is>
      </c>
      <c r="B15" s="6" t="n">
        <v>-5582</v>
      </c>
      <c r="C15" s="6" t="n">
        <v>-787</v>
      </c>
      <c r="D15" s="6" t="n">
        <v>-1167</v>
      </c>
    </row>
    <row r="16">
      <c r="A16" s="4" t="inlineStr">
        <is>
          <t>Income before taxes</t>
        </is>
      </c>
      <c r="B16" s="6" t="n">
        <v>358549</v>
      </c>
      <c r="C16" s="6" t="n">
        <v>249564</v>
      </c>
      <c r="D16" s="6" t="n">
        <v>178357</v>
      </c>
    </row>
    <row r="17">
      <c r="A17" s="4" t="inlineStr">
        <is>
          <t>Provision for income taxes</t>
        </is>
      </c>
      <c r="B17" s="6" t="n">
        <v>92102</v>
      </c>
      <c r="C17" s="6" t="n">
        <v>62564</v>
      </c>
      <c r="D17" s="6" t="n">
        <v>44375</v>
      </c>
    </row>
    <row r="18">
      <c r="A18" s="4" t="inlineStr">
        <is>
          <t>Net income</t>
        </is>
      </c>
      <c r="B18" s="6" t="n">
        <v>266447</v>
      </c>
      <c r="C18" s="6" t="n">
        <v>187000</v>
      </c>
      <c r="D18" s="6" t="n">
        <v>133982</v>
      </c>
    </row>
    <row r="19">
      <c r="A19" s="4" t="inlineStr">
        <is>
          <t>Translation adjustment, net of tax</t>
        </is>
      </c>
      <c r="B19" s="6" t="n">
        <v>-7313</v>
      </c>
      <c r="C19" s="6" t="n">
        <v>14172</v>
      </c>
      <c r="D19" s="6" t="n">
        <v>885</v>
      </c>
    </row>
    <row r="20">
      <c r="A20" s="4" t="inlineStr">
        <is>
          <t>Unamortized pension adjustments, net of tax</t>
        </is>
      </c>
      <c r="B20" s="6" t="n">
        <v>404</v>
      </c>
      <c r="C20" s="6" t="n">
        <v>-161</v>
      </c>
      <c r="D20" s="6" t="n">
        <v>-1064</v>
      </c>
    </row>
    <row r="21">
      <c r="A21" s="4" t="inlineStr">
        <is>
          <t>Cash flow hedge adjustment, net of tax</t>
        </is>
      </c>
      <c r="B21" s="6" t="n">
        <v>-268</v>
      </c>
      <c r="C21" s="6" t="n">
        <v>390</v>
      </c>
      <c r="D21" s="6" t="n">
        <v>0</v>
      </c>
    </row>
    <row r="22">
      <c r="A22" s="4" t="inlineStr">
        <is>
          <t>Comprehensive income</t>
        </is>
      </c>
      <c r="B22" s="5" t="n">
        <v>259270</v>
      </c>
      <c r="C22" s="5" t="n">
        <v>201401</v>
      </c>
      <c r="D22" s="5" t="n">
        <v>133803</v>
      </c>
    </row>
    <row r="23">
      <c r="A23" s="3" t="inlineStr">
        <is>
          <t>Net income per common share:</t>
        </is>
      </c>
    </row>
    <row r="24">
      <c r="A24" s="4" t="inlineStr">
        <is>
          <t>Earnings Per Share, Basic</t>
        </is>
      </c>
      <c r="B24" s="7" t="n">
        <v>6.15</v>
      </c>
      <c r="C24" s="7" t="n">
        <v>4.28</v>
      </c>
      <c r="D24" s="5" t="n">
        <v>3</v>
      </c>
    </row>
    <row r="25">
      <c r="A25" s="4" t="inlineStr">
        <is>
          <t>Earnings Per Share, Diluted</t>
        </is>
      </c>
      <c r="B25" s="7" t="n">
        <v>6.12</v>
      </c>
      <c r="C25" s="7" t="n">
        <v>4.27</v>
      </c>
      <c r="D25" s="7" t="n">
        <v>2.98</v>
      </c>
    </row>
    <row r="26">
      <c r="A26" s="3" t="inlineStr">
        <is>
          <t>Weighted average number of shares of common stock outstanding</t>
        </is>
      </c>
    </row>
    <row r="27">
      <c r="A27" s="4" t="inlineStr">
        <is>
          <t>Basic (in shares)</t>
        </is>
      </c>
      <c r="B27" s="6" t="n">
        <v>43325</v>
      </c>
      <c r="C27" s="6" t="n">
        <v>43709</v>
      </c>
      <c r="D27" s="6" t="n">
        <v>44735</v>
      </c>
    </row>
    <row r="28">
      <c r="A28" s="4" t="inlineStr">
        <is>
          <t>Diluted (in shares)</t>
        </is>
      </c>
      <c r="B28" s="6" t="n">
        <v>43532</v>
      </c>
      <c r="C28" s="6" t="n">
        <v>43841</v>
      </c>
      <c r="D28" s="6" t="n">
        <v>449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hares and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Reconciliation of basic earnings per share ("EPS") to diluted EPS</t>
        </is>
      </c>
    </row>
    <row r="4">
      <c r="A4" s="4" t="inlineStr">
        <is>
          <t>Net income</t>
        </is>
      </c>
      <c r="B4" s="5" t="n">
        <v>266447</v>
      </c>
      <c r="C4" s="5" t="n">
        <v>187000</v>
      </c>
      <c r="D4" s="5" t="n">
        <v>133982</v>
      </c>
    </row>
    <row r="5">
      <c r="A5" s="4" t="inlineStr">
        <is>
          <t>Basic weighted-average shares outstanding</t>
        </is>
      </c>
      <c r="B5" s="6" t="n">
        <v>43325</v>
      </c>
      <c r="C5" s="6" t="n">
        <v>43709</v>
      </c>
      <c r="D5" s="6" t="n">
        <v>44735</v>
      </c>
    </row>
    <row r="6">
      <c r="A6" s="4" t="inlineStr">
        <is>
          <t>Dilutive effect of potential common stock equivalents - stock options (in shares)</t>
        </is>
      </c>
      <c r="B6" s="6" t="n">
        <v>207</v>
      </c>
      <c r="C6" s="6" t="n">
        <v>132</v>
      </c>
      <c r="D6" s="6" t="n">
        <v>186</v>
      </c>
    </row>
    <row r="7">
      <c r="A7" s="4" t="inlineStr">
        <is>
          <t>Diluted weighted-average shares outstanding</t>
        </is>
      </c>
      <c r="B7" s="6" t="n">
        <v>43532</v>
      </c>
      <c r="C7" s="6" t="n">
        <v>43841</v>
      </c>
      <c r="D7" s="6" t="n">
        <v>44921</v>
      </c>
    </row>
    <row r="8">
      <c r="A8" s="3" t="inlineStr">
        <is>
          <t>Net earnings per share:</t>
        </is>
      </c>
    </row>
    <row r="9">
      <c r="A9" s="4" t="inlineStr">
        <is>
          <t>Earnings Per Share, Basic</t>
        </is>
      </c>
      <c r="B9" s="7" t="n">
        <v>6.15</v>
      </c>
      <c r="C9" s="7" t="n">
        <v>4.28</v>
      </c>
      <c r="D9" s="5" t="n">
        <v>3</v>
      </c>
    </row>
    <row r="10">
      <c r="A10" s="4" t="inlineStr">
        <is>
          <t>Earnings Per Share, Diluted</t>
        </is>
      </c>
      <c r="B10" s="7" t="n">
        <v>6.12</v>
      </c>
      <c r="C10" s="7" t="n">
        <v>4.27</v>
      </c>
      <c r="D10" s="7" t="n">
        <v>2.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Details) - USD ($) $ / shares in Units, $ in Millions</t>
        </is>
      </c>
      <c r="B1" s="2" t="inlineStr">
        <is>
          <t>12 Months Ended</t>
        </is>
      </c>
    </row>
    <row r="2">
      <c r="B2" s="2" t="inlineStr">
        <is>
          <t>Dec. 31, 2021</t>
        </is>
      </c>
      <c r="C2" s="2" t="inlineStr">
        <is>
          <t>Dec. 09, 2019</t>
        </is>
      </c>
      <c r="D2" s="2" t="inlineStr">
        <is>
          <t>Dec. 01, 2018</t>
        </is>
      </c>
    </row>
    <row r="3">
      <c r="A3" s="3" t="inlineStr">
        <is>
          <t>Accelerated Share Repurchases [Line Items]</t>
        </is>
      </c>
    </row>
    <row r="4">
      <c r="A4" s="4" t="inlineStr">
        <is>
          <t>Treasury Stock, Shares</t>
        </is>
      </c>
      <c r="B4" s="6" t="n">
        <v>373034000</v>
      </c>
    </row>
    <row r="5">
      <c r="A5" s="4" t="inlineStr">
        <is>
          <t>Stock Repurchased During Period, Shares</t>
        </is>
      </c>
      <c r="B5" s="6" t="n">
        <v>222060000</v>
      </c>
    </row>
    <row r="6">
      <c r="A6" s="4" t="inlineStr">
        <is>
          <t>Stock repurchase, average cost per share (in USD per share)</t>
        </is>
      </c>
      <c r="B6" s="7" t="n">
        <v>108.64</v>
      </c>
    </row>
    <row r="7">
      <c r="A7" s="4" t="inlineStr">
        <is>
          <t>Treasury Stock, Value, Acquired, Par Value Method</t>
        </is>
      </c>
      <c r="B7" s="8" t="n">
        <v>24.1</v>
      </c>
    </row>
    <row r="8">
      <c r="A8" s="4" t="inlineStr">
        <is>
          <t>2018 Stock Repurchase Program [Member] [Member]</t>
        </is>
      </c>
    </row>
    <row r="9">
      <c r="A9" s="3" t="inlineStr">
        <is>
          <t>Accelerated Share Repurchases [Line Items]</t>
        </is>
      </c>
    </row>
    <row r="10">
      <c r="A10" s="4" t="inlineStr">
        <is>
          <t>Common stock repurchase, authorized amount</t>
        </is>
      </c>
      <c r="B10" s="8" t="n">
        <v>75.90000000000001</v>
      </c>
      <c r="D10" s="5" t="n">
        <v>100</v>
      </c>
    </row>
    <row r="11">
      <c r="A11" s="4" t="inlineStr">
        <is>
          <t>2019 Stock Repurchase Program [Member]</t>
        </is>
      </c>
    </row>
    <row r="12">
      <c r="A12" s="3" t="inlineStr">
        <is>
          <t>Accelerated Share Repurchases [Line Items]</t>
        </is>
      </c>
    </row>
    <row r="13">
      <c r="A13" s="4" t="inlineStr">
        <is>
          <t>Common stock repurchase, authorized amount</t>
        </is>
      </c>
      <c r="C13" s="5" t="n">
        <v>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omprehensive Income (Loss) -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Other Comprehensive Income (Loss), Net of Tax</t>
        </is>
      </c>
      <c r="B4" s="5" t="n">
        <v>-7177</v>
      </c>
      <c r="C4" s="5" t="n">
        <v>14401</v>
      </c>
      <c r="D4" s="5" t="n">
        <v>-179</v>
      </c>
    </row>
    <row r="5">
      <c r="A5" s="4" t="inlineStr">
        <is>
          <t>Accumulated other comprehensive loss</t>
        </is>
      </c>
      <c r="B5" s="6" t="n">
        <v>-17605</v>
      </c>
      <c r="C5" s="6" t="n">
        <v>-10428</v>
      </c>
      <c r="D5" s="6" t="n">
        <v>-24829</v>
      </c>
      <c r="E5" s="5" t="n">
        <v>-24650</v>
      </c>
    </row>
    <row r="6">
      <c r="A6" s="4" t="inlineStr">
        <is>
          <t>Cash flow hedge adjustment, net of tax</t>
        </is>
      </c>
      <c r="B6" s="6" t="n">
        <v>-268</v>
      </c>
      <c r="C6" s="6" t="n">
        <v>390</v>
      </c>
      <c r="D6" s="6" t="n">
        <v>0</v>
      </c>
    </row>
    <row r="7">
      <c r="A7" s="4" t="inlineStr">
        <is>
          <t>Accumulated Foreign Currency Adjustment Attributable to Parent [Member]</t>
        </is>
      </c>
    </row>
    <row r="8">
      <c r="A8" s="3" t="inlineStr">
        <is>
          <t>Accumulated Other Comprehensive Income (Loss) [Line Items]</t>
        </is>
      </c>
    </row>
    <row r="9">
      <c r="A9" s="4" t="inlineStr">
        <is>
          <t>Other Comprehensive Income (Loss), Net of Tax</t>
        </is>
      </c>
      <c r="B9" s="6" t="n">
        <v>-7313</v>
      </c>
      <c r="C9" s="6" t="n">
        <v>14172</v>
      </c>
      <c r="D9" s="6" t="n">
        <v>885</v>
      </c>
    </row>
    <row r="10">
      <c r="A10" s="4" t="inlineStr">
        <is>
          <t>Accumulated other comprehensive loss</t>
        </is>
      </c>
      <c r="B10" s="6" t="n">
        <v>-15221</v>
      </c>
      <c r="C10" s="6" t="n">
        <v>-7908</v>
      </c>
      <c r="D10" s="6" t="n">
        <v>-22080</v>
      </c>
      <c r="E10" s="6" t="n">
        <v>-22965</v>
      </c>
    </row>
    <row r="11">
      <c r="A11" s="4" t="inlineStr">
        <is>
          <t>Accumulated Defined Benefit Plans Adjustment Attributable to Parent [Member]</t>
        </is>
      </c>
    </row>
    <row r="12">
      <c r="A12" s="3" t="inlineStr">
        <is>
          <t>Accumulated Other Comprehensive Income (Loss) [Line Items]</t>
        </is>
      </c>
    </row>
    <row r="13">
      <c r="A13" s="4" t="inlineStr">
        <is>
          <t>Other Comprehensive Income (Loss), Net of Tax</t>
        </is>
      </c>
      <c r="B13" s="6" t="n">
        <v>404</v>
      </c>
      <c r="C13" s="6" t="n">
        <v>-161</v>
      </c>
      <c r="D13" s="6" t="n">
        <v>-1064</v>
      </c>
      <c r="E13" s="6" t="n">
        <v>-1685</v>
      </c>
    </row>
    <row r="14">
      <c r="A14" s="4" t="inlineStr">
        <is>
          <t>Accumulated other comprehensive loss</t>
        </is>
      </c>
      <c r="B14" s="6" t="n">
        <v>-2506</v>
      </c>
      <c r="C14" s="6" t="n">
        <v>-2910</v>
      </c>
      <c r="D14" s="6" t="n">
        <v>-2749</v>
      </c>
    </row>
    <row r="15">
      <c r="A15" s="4" t="inlineStr">
        <is>
          <t>Accumulated Gain (Loss), Net, Cash Flow Hedge, Parent</t>
        </is>
      </c>
    </row>
    <row r="16">
      <c r="A16" s="3" t="inlineStr">
        <is>
          <t>Accumulated Other Comprehensive Income (Loss) [Line Items]</t>
        </is>
      </c>
    </row>
    <row r="17">
      <c r="A17" s="4" t="inlineStr">
        <is>
          <t>Other Comprehensive Income (Loss), Net of Tax</t>
        </is>
      </c>
      <c r="C17" s="6" t="n">
        <v>390</v>
      </c>
      <c r="D17" s="6" t="n">
        <v>0</v>
      </c>
    </row>
    <row r="18">
      <c r="A18" s="4" t="inlineStr">
        <is>
          <t>Accumulated other comprehensive loss</t>
        </is>
      </c>
      <c r="B18" s="6" t="n">
        <v>122</v>
      </c>
      <c r="C18" s="5" t="n">
        <v>-390</v>
      </c>
      <c r="D18" s="5" t="n">
        <v>0</v>
      </c>
      <c r="E18" s="5" t="n">
        <v>0</v>
      </c>
    </row>
    <row r="19">
      <c r="A19" s="4" t="inlineStr">
        <is>
          <t>Cash flow hedge adjustment, net of tax</t>
        </is>
      </c>
      <c r="B19" s="5" t="n">
        <v>-268</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5" customWidth="1" min="2" max="2"/>
    <col width="37" customWidth="1" min="3" max="3"/>
    <col width="27" customWidth="1" min="4" max="4"/>
  </cols>
  <sheetData>
    <row r="1">
      <c r="A1" s="1" t="inlineStr">
        <is>
          <t>Stock-Based Compensation (Details)</t>
        </is>
      </c>
      <c r="B1" s="2" t="inlineStr">
        <is>
          <t>12 Months Ended</t>
        </is>
      </c>
    </row>
    <row r="2">
      <c r="B2" s="2" t="inlineStr">
        <is>
          <t>Dec. 31, 2021USD ($)director$ / sharesshares</t>
        </is>
      </c>
      <c r="C2" s="2" t="inlineStr">
        <is>
          <t>Dec. 31, 2020USD ($)$ / sharesshares</t>
        </is>
      </c>
      <c r="D2" s="2" t="inlineStr">
        <is>
          <t>Dec. 31, 2019USD ($)shares</t>
        </is>
      </c>
    </row>
    <row r="3">
      <c r="A3" s="3" t="inlineStr">
        <is>
          <t>Unrecognized compensation cost and vesting period</t>
        </is>
      </c>
    </row>
    <row r="4">
      <c r="A4" s="4" t="inlineStr">
        <is>
          <t>Unrecognized compensation costs related to unvested stock-based compensation arrangements | $</t>
        </is>
      </c>
      <c r="B4" s="5" t="n">
        <v>17300000</v>
      </c>
    </row>
    <row r="5">
      <c r="A5" s="4" t="inlineStr">
        <is>
          <t>Weighted-average period for recognition of unrecognized stock-based compensation expense</t>
        </is>
      </c>
      <c r="B5" s="4" t="inlineStr">
        <is>
          <t>2 years 2 months 12 days</t>
        </is>
      </c>
    </row>
    <row r="6">
      <c r="A6" s="3" t="inlineStr">
        <is>
          <t>Other disclosures</t>
        </is>
      </c>
    </row>
    <row r="7">
      <c r="A7" s="4" t="inlineStr">
        <is>
          <t>Shares issued and committed to issue | shares</t>
        </is>
      </c>
      <c r="B7" s="6" t="n">
        <v>13400</v>
      </c>
      <c r="C7" s="6" t="n">
        <v>12600</v>
      </c>
      <c r="D7" s="6" t="n">
        <v>7000</v>
      </c>
    </row>
    <row r="8">
      <c r="A8" s="4" t="inlineStr">
        <is>
          <t>Shares committed to be issued | shares</t>
        </is>
      </c>
      <c r="B8" s="6" t="n">
        <v>6900</v>
      </c>
      <c r="C8" s="6" t="n">
        <v>7400</v>
      </c>
      <c r="D8" s="6" t="n">
        <v>4000</v>
      </c>
    </row>
    <row r="9">
      <c r="A9" s="4" t="inlineStr">
        <is>
          <t>Shares expected to be settled In cash | shares</t>
        </is>
      </c>
      <c r="B9" s="6" t="n">
        <v>6500</v>
      </c>
      <c r="C9" s="6" t="n">
        <v>5200</v>
      </c>
      <c r="D9" s="6" t="n">
        <v>3000</v>
      </c>
    </row>
    <row r="10">
      <c r="A10" s="4" t="inlineStr">
        <is>
          <t>Stock-based compensation expense recognized in operating expenses | $</t>
        </is>
      </c>
      <c r="B10" s="5" t="n">
        <v>-15036000</v>
      </c>
      <c r="C10" s="5" t="n">
        <v>-11384000</v>
      </c>
      <c r="D10" s="5" t="n">
        <v>-9480000</v>
      </c>
    </row>
    <row r="11">
      <c r="A11" s="4" t="inlineStr">
        <is>
          <t>Requisite service period for options to vest</t>
        </is>
      </c>
      <c r="B11" s="4" t="inlineStr">
        <is>
          <t>3 years</t>
        </is>
      </c>
    </row>
    <row r="12">
      <c r="A12" s="4" t="inlineStr">
        <is>
          <t>Tax benefit of stock-based compensation expense in provision for income taxes | $</t>
        </is>
      </c>
      <c r="B12" s="5" t="n">
        <v>3787000</v>
      </c>
      <c r="C12" s="6" t="n">
        <v>2859000</v>
      </c>
      <c r="D12" s="6" t="n">
        <v>2330000</v>
      </c>
    </row>
    <row r="13">
      <c r="A13" s="4" t="inlineStr">
        <is>
          <t>Share-based Payment Arrangement, Expense, after Tax | $</t>
        </is>
      </c>
      <c r="B13" s="6" t="n">
        <v>11249000</v>
      </c>
      <c r="C13" s="6" t="n">
        <v>8525000</v>
      </c>
      <c r="D13" s="6" t="n">
        <v>7150000</v>
      </c>
    </row>
    <row r="14">
      <c r="A14" s="4" t="inlineStr">
        <is>
          <t>Share-based Compensation Arrangement by Share-based Payment Award, Options, Vested in Period, Fair Value | $</t>
        </is>
      </c>
      <c r="B14" s="5" t="n">
        <v>15701000</v>
      </c>
      <c r="C14" s="5" t="n">
        <v>21921000</v>
      </c>
      <c r="D14" s="6" t="n">
        <v>16760000</v>
      </c>
    </row>
    <row r="15">
      <c r="A15" s="4" t="inlineStr">
        <is>
          <t>Weighted average grant date, period</t>
        </is>
      </c>
      <c r="B15" s="4" t="inlineStr">
        <is>
          <t>60 days</t>
        </is>
      </c>
    </row>
    <row r="16">
      <c r="A16" s="4" t="inlineStr">
        <is>
          <t>Vesting period</t>
        </is>
      </c>
      <c r="B16" s="4" t="inlineStr">
        <is>
          <t>4 years</t>
        </is>
      </c>
    </row>
    <row r="17">
      <c r="A17" s="4" t="inlineStr">
        <is>
          <t>Restricted Stock Units</t>
        </is>
      </c>
    </row>
    <row r="18">
      <c r="A18" s="3" t="inlineStr">
        <is>
          <t>Restricted stock unit activity</t>
        </is>
      </c>
    </row>
    <row r="19">
      <c r="A19" s="4" t="inlineStr">
        <is>
          <t>Outstanding at the beginning of the period (in shares) | shares</t>
        </is>
      </c>
      <c r="B19" s="6" t="n">
        <v>351000</v>
      </c>
    </row>
    <row r="20">
      <c r="A20" s="4" t="inlineStr">
        <is>
          <t>Awarded (in shares) | shares</t>
        </is>
      </c>
      <c r="B20" s="6" t="n">
        <v>168000</v>
      </c>
    </row>
    <row r="21">
      <c r="A21" s="4" t="inlineStr">
        <is>
          <t>Vested (in shares) | shares</t>
        </is>
      </c>
      <c r="B21" s="6" t="n">
        <v>-162000</v>
      </c>
    </row>
    <row r="22">
      <c r="A22" s="4" t="inlineStr">
        <is>
          <t>Forfeited (in shares) | shares</t>
        </is>
      </c>
      <c r="B22" s="6" t="n">
        <v>-13000</v>
      </c>
    </row>
    <row r="23">
      <c r="A23" s="4" t="inlineStr">
        <is>
          <t>Outstanding at the end of the period (in shares) | shares</t>
        </is>
      </c>
      <c r="B23" s="6" t="n">
        <v>344000</v>
      </c>
      <c r="C23" s="6" t="n">
        <v>351000</v>
      </c>
    </row>
    <row r="24">
      <c r="A24" s="4" t="inlineStr">
        <is>
          <t>Outstanding and expected to vest at the end of the period (in shares) | shares</t>
        </is>
      </c>
      <c r="B24" s="6" t="n">
        <v>474000</v>
      </c>
    </row>
    <row r="25">
      <c r="A25" s="3" t="inlineStr">
        <is>
          <t>Weighted-Average Exercise Price</t>
        </is>
      </c>
    </row>
    <row r="26">
      <c r="A26" s="4" t="inlineStr">
        <is>
          <t>Outstanding at the beginning of the period (in dollars per share) | $ / shares</t>
        </is>
      </c>
      <c r="B26" s="7" t="n">
        <v>66.13</v>
      </c>
    </row>
    <row r="27">
      <c r="A27" s="4" t="inlineStr">
        <is>
          <t>Awarded (in dollars per share) | $ / shares</t>
        </is>
      </c>
      <c r="B27" s="9" t="n">
        <v>93.26000000000001</v>
      </c>
    </row>
    <row r="28">
      <c r="A28" s="4" t="inlineStr">
        <is>
          <t>Vested (in dollars per share) | $ / shares</t>
        </is>
      </c>
      <c r="B28" s="9" t="n">
        <v>60.3</v>
      </c>
    </row>
    <row r="29">
      <c r="A29" s="4" t="inlineStr">
        <is>
          <t>Forfeited (in dollars per share) | $ / shares</t>
        </is>
      </c>
      <c r="B29" s="9" t="n">
        <v>81.5</v>
      </c>
    </row>
    <row r="30">
      <c r="A30" s="4" t="inlineStr">
        <is>
          <t>Outstanding at the end of the period (in dollars per share) | $ / shares</t>
        </is>
      </c>
      <c r="B30" s="9" t="n">
        <v>81.33</v>
      </c>
      <c r="C30" s="7" t="n">
        <v>66.13</v>
      </c>
    </row>
    <row r="31">
      <c r="A31" s="4" t="inlineStr">
        <is>
          <t>Outstanding and expected to vest at the end of the period (in dollars per share) | $ / shares</t>
        </is>
      </c>
      <c r="B31" s="7" t="n">
        <v>78.45</v>
      </c>
    </row>
    <row r="32">
      <c r="A32" s="3" t="inlineStr">
        <is>
          <t>Aggregate Intrinsic Value</t>
        </is>
      </c>
    </row>
    <row r="33">
      <c r="A33" s="4" t="inlineStr">
        <is>
          <t>Outstanding at the end of the period (in dollars) | $</t>
        </is>
      </c>
      <c r="B33" s="5" t="n">
        <v>47721000</v>
      </c>
      <c r="C33" s="5" t="n">
        <v>33188000</v>
      </c>
    </row>
    <row r="34">
      <c r="A34" s="4" t="inlineStr">
        <is>
          <t>Outstanding and expected to vest at end of the period (in dollars) | $</t>
        </is>
      </c>
      <c r="B34" s="5" t="n">
        <v>65984000</v>
      </c>
    </row>
    <row r="35">
      <c r="A35" s="4" t="inlineStr">
        <is>
          <t>Closing price per share (in dollars per share) | $ / shares</t>
        </is>
      </c>
      <c r="B35" s="7" t="n">
        <v>139.07</v>
      </c>
    </row>
    <row r="36">
      <c r="A36" s="4" t="inlineStr">
        <is>
          <t>Total intrinsic value of awards vested (in dollars) | $</t>
        </is>
      </c>
      <c r="B36" s="5" t="n">
        <v>15700000</v>
      </c>
      <c r="C36" s="5" t="n">
        <v>21900000</v>
      </c>
      <c r="D36" s="6" t="n">
        <v>16700000</v>
      </c>
    </row>
    <row r="37">
      <c r="A37" s="3" t="inlineStr">
        <is>
          <t>Weighted-Average Exercise Price</t>
        </is>
      </c>
    </row>
    <row r="38">
      <c r="A38" s="4" t="inlineStr">
        <is>
          <t>Outstanding at the beginning of the period (in dollars per share) | $ / shares</t>
        </is>
      </c>
      <c r="B38" s="7" t="n">
        <v>66.13</v>
      </c>
    </row>
    <row r="39">
      <c r="A39" s="4" t="inlineStr">
        <is>
          <t>Forfeited (in dollars per share) | $ / shares</t>
        </is>
      </c>
      <c r="B39" s="9" t="n">
        <v>81.5</v>
      </c>
    </row>
    <row r="40">
      <c r="A40" s="4" t="inlineStr">
        <is>
          <t>Outstanding at the end of the period (in dollars per share) | $ / shares</t>
        </is>
      </c>
      <c r="B40" s="7" t="n">
        <v>81.33</v>
      </c>
      <c r="C40" s="7" t="n">
        <v>66.13</v>
      </c>
    </row>
    <row r="41">
      <c r="A41" s="3" t="inlineStr">
        <is>
          <t>Aggregate Intrinsic Value</t>
        </is>
      </c>
    </row>
    <row r="42">
      <c r="A42" s="4" t="inlineStr">
        <is>
          <t>Outstanding at the end of the period (in dollars) | $</t>
        </is>
      </c>
      <c r="B42" s="5" t="n">
        <v>47721000</v>
      </c>
      <c r="C42" s="5" t="n">
        <v>33188000</v>
      </c>
    </row>
    <row r="43">
      <c r="A43" s="3" t="inlineStr">
        <is>
          <t>Other disclosures</t>
        </is>
      </c>
    </row>
    <row r="44">
      <c r="A44" s="4" t="inlineStr">
        <is>
          <t>Stock-based compensation expense recognized in operating expenses | $</t>
        </is>
      </c>
      <c r="B44" s="5" t="n">
        <v>-756000</v>
      </c>
    </row>
    <row r="45">
      <c r="A45" s="4" t="inlineStr">
        <is>
          <t>Vesting period</t>
        </is>
      </c>
      <c r="B45" s="4" t="inlineStr">
        <is>
          <t>4 years</t>
        </is>
      </c>
    </row>
    <row r="46">
      <c r="A46" s="4" t="inlineStr">
        <is>
          <t>Phantom Share Units (PSUs)</t>
        </is>
      </c>
    </row>
    <row r="47">
      <c r="A47" s="3" t="inlineStr">
        <is>
          <t>Other disclosures</t>
        </is>
      </c>
    </row>
    <row r="48">
      <c r="A48" s="4" t="inlineStr">
        <is>
          <t>Vesting period</t>
        </is>
      </c>
      <c r="B48" s="4" t="inlineStr">
        <is>
          <t>3 years</t>
        </is>
      </c>
    </row>
    <row r="49">
      <c r="A49" s="4" t="inlineStr">
        <is>
          <t>2011 Plan | Non-Qualified Stock Options</t>
        </is>
      </c>
    </row>
    <row r="50">
      <c r="A50" s="3" t="inlineStr">
        <is>
          <t>Stock-Based Compensation</t>
        </is>
      </c>
    </row>
    <row r="51">
      <c r="A51" s="4" t="inlineStr">
        <is>
          <t>Maximum common stock shares that may be issued under plan | shares</t>
        </is>
      </c>
      <c r="B51" s="6" t="n">
        <v>16300000</v>
      </c>
    </row>
    <row r="52">
      <c r="A52" s="4" t="inlineStr">
        <is>
          <t>Stock Bonus Plan | Restricted Stock Units</t>
        </is>
      </c>
    </row>
    <row r="53">
      <c r="A53" s="3" t="inlineStr">
        <is>
          <t>Aggregate Intrinsic Value</t>
        </is>
      </c>
    </row>
    <row r="54">
      <c r="A54" s="4" t="inlineStr">
        <is>
          <t>Total intrinsic value of awards vested (in dollars) | $</t>
        </is>
      </c>
      <c r="B54" s="5" t="n">
        <v>1700000</v>
      </c>
      <c r="C54" s="5" t="n">
        <v>1200000</v>
      </c>
      <c r="D54" s="5" t="n">
        <v>800000</v>
      </c>
    </row>
    <row r="55">
      <c r="A55" s="4" t="inlineStr">
        <is>
          <t>Independent directors | Restricted Stock Units</t>
        </is>
      </c>
    </row>
    <row r="56">
      <c r="A56" s="3" t="inlineStr">
        <is>
          <t>Aggregate Intrinsic Value</t>
        </is>
      </c>
    </row>
    <row r="57">
      <c r="A57" s="4" t="inlineStr">
        <is>
          <t>Number Of Directors | director</t>
        </is>
      </c>
      <c r="B57" s="6" t="n">
        <v>7</v>
      </c>
    </row>
    <row r="58">
      <c r="A58" s="3" t="inlineStr">
        <is>
          <t>Other disclosures</t>
        </is>
      </c>
    </row>
    <row r="59">
      <c r="A59" s="4" t="inlineStr">
        <is>
          <t>Deferred Compensation Arrangement with Individual, Allocated Share-based Compensation Expense | $</t>
        </is>
      </c>
      <c r="B59" s="5" t="n">
        <v>690000</v>
      </c>
    </row>
    <row r="60">
      <c r="A60" s="4" t="inlineStr">
        <is>
          <t>Share-based Compensation Arrangement by Share-based Payment Award, Non-Option Equity Instruments, Granted | shares</t>
        </is>
      </c>
      <c r="B60" s="6" t="n">
        <v>6601</v>
      </c>
    </row>
    <row r="61">
      <c r="A61" s="4" t="inlineStr">
        <is>
          <t>Share-based Compensation Arrangements by Share-based Payment Award, Options, Grants in Period, Weighted Average Exercise Price | $ / shares</t>
        </is>
      </c>
      <c r="B61" s="7" t="n">
        <v>100.33</v>
      </c>
    </row>
    <row r="62">
      <c r="A62" s="4" t="inlineStr">
        <is>
          <t>Employees | Restricted Stock Units</t>
        </is>
      </c>
    </row>
    <row r="63">
      <c r="A63" s="3" t="inlineStr">
        <is>
          <t>Restricted stock unit activity</t>
        </is>
      </c>
    </row>
    <row r="64">
      <c r="A64" s="4" t="inlineStr">
        <is>
          <t>Awarded (in shares) | shares</t>
        </is>
      </c>
      <c r="B64" s="6" t="n">
        <v>161643</v>
      </c>
    </row>
    <row r="65">
      <c r="A65" s="3" t="inlineStr">
        <is>
          <t>Weighted-Average Exercise Price</t>
        </is>
      </c>
    </row>
    <row r="66">
      <c r="A66" s="4" t="inlineStr">
        <is>
          <t>Awarded (in dollars per share) | $ / shares</t>
        </is>
      </c>
      <c r="B66" s="7" t="n">
        <v>100.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ccounts Receivable, net (Details) - USD ($) $ in Thousands</t>
        </is>
      </c>
      <c r="B1" s="2" t="inlineStr">
        <is>
          <t>Dec. 31, 2021</t>
        </is>
      </c>
      <c r="C1" s="2" t="inlineStr">
        <is>
          <t>Dec. 31, 2020</t>
        </is>
      </c>
    </row>
    <row r="2">
      <c r="A2" s="3" t="inlineStr">
        <is>
          <t>Receivables [Abstract]</t>
        </is>
      </c>
    </row>
    <row r="3">
      <c r="A3" s="4" t="inlineStr">
        <is>
          <t>Trade accounts receivable</t>
        </is>
      </c>
      <c r="B3" s="5" t="n">
        <v>237312</v>
      </c>
      <c r="C3" s="5" t="n">
        <v>170001</v>
      </c>
    </row>
    <row r="4">
      <c r="A4" s="4" t="inlineStr">
        <is>
          <t>Allowance for doubtful accounts</t>
        </is>
      </c>
      <c r="B4" s="6" t="n">
        <v>-1932</v>
      </c>
      <c r="C4" s="6" t="n">
        <v>-2110</v>
      </c>
    </row>
    <row r="5">
      <c r="A5" s="4" t="inlineStr">
        <is>
          <t>Allowance for sales discounts</t>
        </is>
      </c>
      <c r="B5" s="6" t="n">
        <v>-4359</v>
      </c>
      <c r="C5" s="6" t="n">
        <v>-2763</v>
      </c>
    </row>
    <row r="6">
      <c r="A6" s="4" t="inlineStr">
        <is>
          <t>Trade accounts receivable, net</t>
        </is>
      </c>
      <c r="B6" s="5" t="n">
        <v>231021</v>
      </c>
      <c r="C6" s="5" t="n">
        <v>1651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191174</v>
      </c>
      <c r="C3" s="5" t="n">
        <v>95777</v>
      </c>
    </row>
    <row r="4">
      <c r="A4" s="4" t="inlineStr">
        <is>
          <t>In-process products</t>
        </is>
      </c>
      <c r="B4" s="6" t="n">
        <v>30309</v>
      </c>
      <c r="C4" s="6" t="n">
        <v>21803</v>
      </c>
    </row>
    <row r="5">
      <c r="A5" s="4" t="inlineStr">
        <is>
          <t>Finished products</t>
        </is>
      </c>
      <c r="B5" s="6" t="n">
        <v>222273</v>
      </c>
      <c r="C5" s="6" t="n">
        <v>166162</v>
      </c>
    </row>
    <row r="6">
      <c r="A6" s="4" t="inlineStr">
        <is>
          <t>Total inventories</t>
        </is>
      </c>
      <c r="B6" s="5" t="n">
        <v>443756</v>
      </c>
      <c r="C6" s="5" t="n">
        <v>2837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Details) $ in Thousands</t>
        </is>
      </c>
      <c r="B1" s="2" t="inlineStr">
        <is>
          <t>12 Months Ended</t>
        </is>
      </c>
    </row>
    <row r="2">
      <c r="B2" s="2" t="inlineStr">
        <is>
          <t>Dec. 31, 2021USD ($)</t>
        </is>
      </c>
    </row>
    <row r="3">
      <c r="A3" s="3" t="inlineStr">
        <is>
          <t>Derivative Instruments and Hedging Activities Disclosure [Abstract]</t>
        </is>
      </c>
    </row>
    <row r="4">
      <c r="A4" s="4" t="inlineStr">
        <is>
          <t>Derivative, Gain (Loss) on Derivative, Net</t>
        </is>
      </c>
      <c r="B4" s="5" t="n">
        <v>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635642</v>
      </c>
      <c r="C4" s="5" t="n">
        <v>611988</v>
      </c>
    </row>
    <row r="5">
      <c r="A5" s="4" t="inlineStr">
        <is>
          <t>Less accumulated depreciation and amortization</t>
        </is>
      </c>
      <c r="B5" s="6" t="n">
        <v>402246</v>
      </c>
      <c r="C5" s="6" t="n">
        <v>377460</v>
      </c>
    </row>
    <row r="6">
      <c r="A6" s="4" t="inlineStr">
        <is>
          <t>Property Plant and Equipment Excluding Capital Projects in Progress</t>
        </is>
      </c>
      <c r="B6" s="6" t="n">
        <v>233396</v>
      </c>
      <c r="C6" s="6" t="n">
        <v>234528</v>
      </c>
    </row>
    <row r="7">
      <c r="A7" s="4" t="inlineStr">
        <is>
          <t>Capital projects in progress</t>
        </is>
      </c>
      <c r="B7" s="6" t="n">
        <v>26473</v>
      </c>
      <c r="C7" s="6" t="n">
        <v>20656</v>
      </c>
    </row>
    <row r="8">
      <c r="A8" s="4" t="inlineStr">
        <is>
          <t>Property, plant and equipment, net</t>
        </is>
      </c>
      <c r="B8" s="6" t="n">
        <v>259869</v>
      </c>
      <c r="C8" s="6" t="n">
        <v>255184</v>
      </c>
    </row>
    <row r="9">
      <c r="A9" s="4" t="inlineStr">
        <is>
          <t>Fully Depreciated Property, Plant and Equipment, Original Cost</t>
        </is>
      </c>
      <c r="B9" s="6" t="n">
        <v>234000</v>
      </c>
      <c r="C9" s="6" t="n">
        <v>200500</v>
      </c>
    </row>
    <row r="10">
      <c r="A10" s="4" t="inlineStr">
        <is>
          <t>Depreciation</t>
        </is>
      </c>
      <c r="B10" s="6" t="n">
        <v>36100</v>
      </c>
      <c r="C10" s="6" t="n">
        <v>32100</v>
      </c>
      <c r="D10" s="5" t="n">
        <v>32600</v>
      </c>
    </row>
    <row r="11">
      <c r="A11" s="4" t="inlineStr">
        <is>
          <t>Software Development [Member]</t>
        </is>
      </c>
    </row>
    <row r="12">
      <c r="A12" s="3" t="inlineStr">
        <is>
          <t>Property, Plant and Equipment [Line Items]</t>
        </is>
      </c>
    </row>
    <row r="13">
      <c r="A13" s="4" t="inlineStr">
        <is>
          <t>Property, Plant and Equipment, Gross</t>
        </is>
      </c>
      <c r="B13" s="6" t="n">
        <v>30200</v>
      </c>
      <c r="C13" s="6" t="n">
        <v>29400</v>
      </c>
    </row>
    <row r="14">
      <c r="A14" s="4" t="inlineStr">
        <is>
          <t>Capital projects in progress</t>
        </is>
      </c>
      <c r="B14" s="6" t="n">
        <v>4800</v>
      </c>
      <c r="C14" s="6" t="n">
        <v>5500</v>
      </c>
    </row>
    <row r="15">
      <c r="A15" s="4" t="inlineStr">
        <is>
          <t>Land [Member]</t>
        </is>
      </c>
    </row>
    <row r="16">
      <c r="A16" s="3" t="inlineStr">
        <is>
          <t>Property, Plant and Equipment [Line Items]</t>
        </is>
      </c>
    </row>
    <row r="17">
      <c r="A17" s="4" t="inlineStr">
        <is>
          <t>Property, Plant and Equipment, Gross</t>
        </is>
      </c>
      <c r="B17" s="6" t="n">
        <v>28175</v>
      </c>
      <c r="C17" s="6" t="n">
        <v>28553</v>
      </c>
    </row>
    <row r="18">
      <c r="A18" s="4" t="inlineStr">
        <is>
          <t>Buildings and site improvements</t>
        </is>
      </c>
    </row>
    <row r="19">
      <c r="A19" s="3" t="inlineStr">
        <is>
          <t>Property, Plant and Equipment [Line Items]</t>
        </is>
      </c>
    </row>
    <row r="20">
      <c r="A20" s="4" t="inlineStr">
        <is>
          <t>Property, Plant and Equipment, Gross</t>
        </is>
      </c>
      <c r="B20" s="6" t="n">
        <v>202393</v>
      </c>
      <c r="C20" s="6" t="n">
        <v>203421</v>
      </c>
    </row>
    <row r="21">
      <c r="A21" s="4" t="inlineStr">
        <is>
          <t>Leasehold Improvements [Member]</t>
        </is>
      </c>
    </row>
    <row r="22">
      <c r="A22" s="3" t="inlineStr">
        <is>
          <t>Property, Plant and Equipment [Line Items]</t>
        </is>
      </c>
    </row>
    <row r="23">
      <c r="A23" s="4" t="inlineStr">
        <is>
          <t>Property, Plant and Equipment, Gross</t>
        </is>
      </c>
      <c r="B23" s="6" t="n">
        <v>5995</v>
      </c>
      <c r="C23" s="6" t="n">
        <v>7091</v>
      </c>
    </row>
    <row r="24">
      <c r="A24" s="4" t="inlineStr">
        <is>
          <t>Machinery and equipment</t>
        </is>
      </c>
    </row>
    <row r="25">
      <c r="A25" s="3" t="inlineStr">
        <is>
          <t>Property, Plant and Equipment [Line Items]</t>
        </is>
      </c>
    </row>
    <row r="26">
      <c r="A26" s="4" t="inlineStr">
        <is>
          <t>Property, Plant and Equipment, Gross</t>
        </is>
      </c>
      <c r="B26" s="5" t="n">
        <v>399079</v>
      </c>
      <c r="C26" s="5" t="n">
        <v>3729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c r="D2" s="2" t="inlineStr">
        <is>
          <t>Dec. 31, 2019</t>
        </is>
      </c>
    </row>
    <row r="3">
      <c r="A3" s="3" t="inlineStr">
        <is>
          <t>Carrying amount of goodwill by reportable segment</t>
        </is>
      </c>
    </row>
    <row r="4">
      <c r="A4" s="4" t="inlineStr">
        <is>
          <t>Increase (Decrease) in Other Current Assets</t>
        </is>
      </c>
      <c r="B4" s="5" t="n">
        <v>1951</v>
      </c>
      <c r="C4" s="5" t="n">
        <v>845</v>
      </c>
      <c r="D4" s="5" t="n">
        <v>3808</v>
      </c>
    </row>
    <row r="5">
      <c r="A5" s="4" t="inlineStr">
        <is>
          <t>Amortization of Intangible Assets</t>
        </is>
      </c>
      <c r="B5" s="6" t="n">
        <v>-6400</v>
      </c>
      <c r="C5" s="6" t="n">
        <v>-6100</v>
      </c>
      <c r="D5" s="6" t="n">
        <v>-5500</v>
      </c>
    </row>
    <row r="6">
      <c r="A6" s="3" t="inlineStr">
        <is>
          <t>Goodwill [Roll Forward]</t>
        </is>
      </c>
    </row>
    <row r="7">
      <c r="A7" s="4" t="inlineStr">
        <is>
          <t>Goodwill</t>
        </is>
      </c>
      <c r="B7" s="6" t="n">
        <v>134022</v>
      </c>
      <c r="C7" s="6" t="n">
        <v>135844</v>
      </c>
      <c r="D7" s="6" t="n">
        <v>131879</v>
      </c>
    </row>
    <row r="8">
      <c r="A8" s="4" t="inlineStr">
        <is>
          <t>Goodwill acquired</t>
        </is>
      </c>
      <c r="C8" s="6" t="n">
        <v>106</v>
      </c>
    </row>
    <row r="9">
      <c r="A9" s="4" t="inlineStr">
        <is>
          <t>Foreign exchange</t>
        </is>
      </c>
      <c r="B9" s="6" t="n">
        <v>-1716</v>
      </c>
      <c r="C9" s="6" t="n">
        <v>3867</v>
      </c>
    </row>
    <row r="10">
      <c r="A10" s="4" t="inlineStr">
        <is>
          <t>Goodwill, Other Increase (Decrease)</t>
        </is>
      </c>
      <c r="B10" s="6" t="n">
        <v>106</v>
      </c>
      <c r="C10" s="6" t="n">
        <v>8</v>
      </c>
    </row>
    <row r="11">
      <c r="A11" s="4" t="inlineStr">
        <is>
          <t>Gross Carrying Amount</t>
        </is>
      </c>
      <c r="B11" s="6" t="n">
        <v>73014</v>
      </c>
      <c r="C11" s="6" t="n">
        <v>67127</v>
      </c>
    </row>
    <row r="12">
      <c r="A12" s="4" t="inlineStr">
        <is>
          <t>North America</t>
        </is>
      </c>
    </row>
    <row r="13">
      <c r="A13" s="3" t="inlineStr">
        <is>
          <t>Goodwill [Roll Forward]</t>
        </is>
      </c>
    </row>
    <row r="14">
      <c r="A14" s="4" t="inlineStr">
        <is>
          <t>Goodwill</t>
        </is>
      </c>
      <c r="B14" s="6" t="n">
        <v>96307</v>
      </c>
      <c r="C14" s="6" t="n">
        <v>96311</v>
      </c>
      <c r="D14" s="6" t="n">
        <v>96244</v>
      </c>
    </row>
    <row r="15">
      <c r="A15" s="4" t="inlineStr">
        <is>
          <t>Goodwill acquired</t>
        </is>
      </c>
      <c r="C15" s="6" t="n">
        <v>0</v>
      </c>
    </row>
    <row r="16">
      <c r="A16" s="4" t="inlineStr">
        <is>
          <t>Foreign exchange</t>
        </is>
      </c>
      <c r="B16" s="6" t="n">
        <v>-4</v>
      </c>
      <c r="C16" s="6" t="n">
        <v>67</v>
      </c>
    </row>
    <row r="17">
      <c r="A17" s="4" t="inlineStr">
        <is>
          <t>Goodwill, Other Increase (Decrease)</t>
        </is>
      </c>
      <c r="B17" s="6" t="n">
        <v>0</v>
      </c>
      <c r="C17" s="6" t="n">
        <v>0</v>
      </c>
    </row>
    <row r="18">
      <c r="A18" s="4" t="inlineStr">
        <is>
          <t>Gross Carrying Amount</t>
        </is>
      </c>
      <c r="B18" s="6" t="n">
        <v>46643</v>
      </c>
      <c r="C18" s="6" t="n">
        <v>40786</v>
      </c>
    </row>
    <row r="19">
      <c r="A19" s="4" t="inlineStr">
        <is>
          <t>Europe</t>
        </is>
      </c>
    </row>
    <row r="20">
      <c r="A20" s="3" t="inlineStr">
        <is>
          <t>Goodwill [Roll Forward]</t>
        </is>
      </c>
    </row>
    <row r="21">
      <c r="A21" s="4" t="inlineStr">
        <is>
          <t>Goodwill</t>
        </is>
      </c>
      <c r="B21" s="6" t="n">
        <v>36331</v>
      </c>
      <c r="C21" s="6" t="n">
        <v>38059</v>
      </c>
      <c r="D21" s="6" t="n">
        <v>34300</v>
      </c>
    </row>
    <row r="22">
      <c r="A22" s="4" t="inlineStr">
        <is>
          <t>Goodwill acquired</t>
        </is>
      </c>
      <c r="C22" s="6" t="n">
        <v>106</v>
      </c>
    </row>
    <row r="23">
      <c r="A23" s="4" t="inlineStr">
        <is>
          <t>Foreign exchange</t>
        </is>
      </c>
      <c r="B23" s="6" t="n">
        <v>-1622</v>
      </c>
      <c r="C23" s="6" t="n">
        <v>3661</v>
      </c>
    </row>
    <row r="24">
      <c r="A24" s="4" t="inlineStr">
        <is>
          <t>Goodwill, Other Increase (Decrease)</t>
        </is>
      </c>
      <c r="B24" s="6" t="n">
        <v>106</v>
      </c>
      <c r="C24" s="6" t="n">
        <v>8</v>
      </c>
    </row>
    <row r="25">
      <c r="A25" s="4" t="inlineStr">
        <is>
          <t>Gross Carrying Amount</t>
        </is>
      </c>
      <c r="B25" s="6" t="n">
        <v>26371</v>
      </c>
      <c r="C25" s="6" t="n">
        <v>26341</v>
      </c>
    </row>
    <row r="26">
      <c r="A26" s="4" t="inlineStr">
        <is>
          <t>Asia/Pacific</t>
        </is>
      </c>
    </row>
    <row r="27">
      <c r="A27" s="3" t="inlineStr">
        <is>
          <t>Goodwill [Roll Forward]</t>
        </is>
      </c>
    </row>
    <row r="28">
      <c r="A28" s="4" t="inlineStr">
        <is>
          <t>Goodwill</t>
        </is>
      </c>
      <c r="B28" s="6" t="n">
        <v>1384</v>
      </c>
      <c r="C28" s="6" t="n">
        <v>1474</v>
      </c>
      <c r="D28" s="6" t="n">
        <v>1335</v>
      </c>
    </row>
    <row r="29">
      <c r="A29" s="4" t="inlineStr">
        <is>
          <t>Goodwill acquired</t>
        </is>
      </c>
      <c r="C29" s="6" t="n">
        <v>0</v>
      </c>
    </row>
    <row r="30">
      <c r="A30" s="4" t="inlineStr">
        <is>
          <t>Foreign exchange</t>
        </is>
      </c>
      <c r="B30" s="6" t="n">
        <v>-90</v>
      </c>
      <c r="C30" s="6" t="n">
        <v>139</v>
      </c>
    </row>
    <row r="31">
      <c r="A31" s="4" t="inlineStr">
        <is>
          <t>Goodwill, Other Increase (Decrease)</t>
        </is>
      </c>
      <c r="B31" s="6" t="n">
        <v>0</v>
      </c>
      <c r="C31" s="6" t="n">
        <v>0</v>
      </c>
    </row>
    <row r="32">
      <c r="A32" s="4" t="inlineStr">
        <is>
          <t>Patents</t>
        </is>
      </c>
    </row>
    <row r="33">
      <c r="A33" s="3" t="inlineStr">
        <is>
          <t>Carrying amount of goodwill by reportable segment</t>
        </is>
      </c>
    </row>
    <row r="34">
      <c r="A34" s="4" t="inlineStr">
        <is>
          <t>Amortization of Intangible Assets</t>
        </is>
      </c>
      <c r="B34" s="6" t="n">
        <v>-428</v>
      </c>
      <c r="C34" s="6" t="n">
        <v>-373</v>
      </c>
    </row>
    <row r="35">
      <c r="A35" s="3" t="inlineStr">
        <is>
          <t>Goodwill [Roll Forward]</t>
        </is>
      </c>
    </row>
    <row r="36">
      <c r="A36" s="4" t="inlineStr">
        <is>
          <t>Gross Carrying Amount</t>
        </is>
      </c>
      <c r="B36" s="6" t="n">
        <v>10773</v>
      </c>
      <c r="C36" s="6" t="n">
        <v>4699</v>
      </c>
      <c r="D36" s="6" t="n">
        <v>4659</v>
      </c>
    </row>
    <row r="37">
      <c r="A37" s="4" t="inlineStr">
        <is>
          <t>Finite-lived Intangible Assets Acquired</t>
        </is>
      </c>
      <c r="B37" s="6" t="n">
        <v>6074</v>
      </c>
      <c r="C37" s="6" t="n">
        <v>40</v>
      </c>
    </row>
    <row r="38">
      <c r="A38" s="4" t="inlineStr">
        <is>
          <t>Noncompete Agreements Trademarks and Other</t>
        </is>
      </c>
    </row>
    <row r="39">
      <c r="A39" s="3" t="inlineStr">
        <is>
          <t>Carrying amount of goodwill by reportable segment</t>
        </is>
      </c>
    </row>
    <row r="40">
      <c r="A40" s="4" t="inlineStr">
        <is>
          <t>Amortization of Intangible Assets</t>
        </is>
      </c>
      <c r="B40" s="6" t="n">
        <v>-2631</v>
      </c>
      <c r="C40" s="6" t="n">
        <v>-2195</v>
      </c>
    </row>
    <row r="41">
      <c r="A41" s="3" t="inlineStr">
        <is>
          <t>Goodwill [Roll Forward]</t>
        </is>
      </c>
    </row>
    <row r="42">
      <c r="A42" s="4" t="inlineStr">
        <is>
          <t>Gross Carrying Amount</t>
        </is>
      </c>
      <c r="B42" s="6" t="n">
        <v>21434</v>
      </c>
      <c r="C42" s="6" t="n">
        <v>21582</v>
      </c>
      <c r="D42" s="6" t="n">
        <v>14703</v>
      </c>
    </row>
    <row r="43">
      <c r="A43" s="4" t="inlineStr">
        <is>
          <t>Finite-lived Intangible Assets Acquired</t>
        </is>
      </c>
      <c r="C43" s="6" t="n">
        <v>6700</v>
      </c>
    </row>
    <row r="44">
      <c r="A44" s="4" t="inlineStr">
        <is>
          <t>Unpatented Technology</t>
        </is>
      </c>
    </row>
    <row r="45">
      <c r="A45" s="3" t="inlineStr">
        <is>
          <t>Carrying amount of goodwill by reportable segment</t>
        </is>
      </c>
    </row>
    <row r="46">
      <c r="A46" s="4" t="inlineStr">
        <is>
          <t>Amortization of Intangible Assets</t>
        </is>
      </c>
      <c r="B46" s="6" t="n">
        <v>-2174</v>
      </c>
      <c r="C46" s="6" t="n">
        <v>-2131</v>
      </c>
    </row>
    <row r="47">
      <c r="A47" s="4" t="inlineStr">
        <is>
          <t>Reclassifications</t>
        </is>
      </c>
      <c r="B47" s="6" t="n">
        <v>348</v>
      </c>
    </row>
    <row r="48">
      <c r="A48" s="3" t="inlineStr">
        <is>
          <t>Goodwill [Roll Forward]</t>
        </is>
      </c>
    </row>
    <row r="49">
      <c r="A49" s="4" t="inlineStr">
        <is>
          <t>Gross Carrying Amount</t>
        </is>
      </c>
      <c r="B49" s="6" t="n">
        <v>22403</v>
      </c>
      <c r="C49" s="6" t="n">
        <v>22104</v>
      </c>
      <c r="D49" s="6" t="n">
        <v>21616</v>
      </c>
    </row>
    <row r="50">
      <c r="A50" s="4" t="inlineStr">
        <is>
          <t>Customer Relationships</t>
        </is>
      </c>
    </row>
    <row r="51">
      <c r="A51" s="3" t="inlineStr">
        <is>
          <t>Carrying amount of goodwill by reportable segment</t>
        </is>
      </c>
    </row>
    <row r="52">
      <c r="A52" s="4" t="inlineStr">
        <is>
          <t>Amortization of Intangible Assets</t>
        </is>
      </c>
      <c r="B52" s="6" t="n">
        <v>-1186</v>
      </c>
      <c r="C52" s="6" t="n">
        <v>-1443</v>
      </c>
    </row>
    <row r="53">
      <c r="A53" s="3" t="inlineStr">
        <is>
          <t>Goodwill [Roll Forward]</t>
        </is>
      </c>
    </row>
    <row r="54">
      <c r="A54" s="4" t="inlineStr">
        <is>
          <t>Gross Carrying Amount</t>
        </is>
      </c>
      <c r="B54" s="5" t="n">
        <v>17789</v>
      </c>
      <c r="C54" s="6" t="n">
        <v>18123</v>
      </c>
      <c r="D54" s="5" t="n">
        <v>17660</v>
      </c>
    </row>
    <row r="55">
      <c r="A55" s="4" t="inlineStr">
        <is>
          <t>Finite-lived Intangible Assets Acquired</t>
        </is>
      </c>
      <c r="C55" s="5" t="n">
        <v>2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ble Intangible Assets (Details) - USD ($) $ in Thousands</t>
        </is>
      </c>
      <c r="B1" s="2" t="inlineStr">
        <is>
          <t>12 Months Ended</t>
        </is>
      </c>
    </row>
    <row r="2">
      <c r="B2" s="2" t="inlineStr">
        <is>
          <t>Dec. 31, 2021</t>
        </is>
      </c>
      <c r="C2" s="2" t="inlineStr">
        <is>
          <t>Dec. 31, 2020</t>
        </is>
      </c>
      <c r="D2" s="2" t="inlineStr">
        <is>
          <t>Dec. 31, 2019</t>
        </is>
      </c>
    </row>
    <row r="3">
      <c r="A3" s="3" t="inlineStr">
        <is>
          <t>Amortizable Intangible assets</t>
        </is>
      </c>
    </row>
    <row r="4">
      <c r="A4" s="4" t="inlineStr">
        <is>
          <t>Gross Carrying Amount</t>
        </is>
      </c>
      <c r="B4" s="5" t="n">
        <v>73014</v>
      </c>
      <c r="C4" s="5" t="n">
        <v>67127</v>
      </c>
    </row>
    <row r="5">
      <c r="A5" s="4" t="inlineStr">
        <is>
          <t>Accumulated Amortization</t>
        </is>
      </c>
      <c r="B5" s="6" t="n">
        <v>-46745</v>
      </c>
      <c r="C5" s="6" t="n">
        <v>-40327</v>
      </c>
    </row>
    <row r="6">
      <c r="A6" s="4" t="inlineStr">
        <is>
          <t>Amortization of Intangible Assets</t>
        </is>
      </c>
      <c r="B6" s="5" t="n">
        <v>-6400</v>
      </c>
      <c r="C6" s="6" t="n">
        <v>-6100</v>
      </c>
      <c r="D6" s="5" t="n">
        <v>-5500</v>
      </c>
    </row>
    <row r="7">
      <c r="A7" s="4" t="inlineStr">
        <is>
          <t>Finite-Lived Intangible Assets, Remaining Amortization Period</t>
        </is>
      </c>
      <c r="B7" s="4" t="inlineStr">
        <is>
          <t>8 years</t>
        </is>
      </c>
    </row>
    <row r="8">
      <c r="A8" s="4" t="inlineStr">
        <is>
          <t>Intangible assets, net</t>
        </is>
      </c>
      <c r="B8" s="5" t="n">
        <v>26269</v>
      </c>
      <c r="C8" s="6" t="n">
        <v>26800</v>
      </c>
    </row>
    <row r="9">
      <c r="A9" s="4" t="inlineStr">
        <is>
          <t>Capital expenditures and asset acquisitions, net of cash acquired</t>
        </is>
      </c>
      <c r="B9" s="6" t="n">
        <v>49811</v>
      </c>
      <c r="C9" s="6" t="n">
        <v>40706</v>
      </c>
      <c r="D9" s="6" t="n">
        <v>40176</v>
      </c>
    </row>
    <row r="10">
      <c r="A10" s="4" t="inlineStr">
        <is>
          <t>Goodwill, Other Increase (Decrease)</t>
        </is>
      </c>
      <c r="B10" s="6" t="n">
        <v>106</v>
      </c>
      <c r="C10" s="6" t="n">
        <v>8</v>
      </c>
    </row>
    <row r="11">
      <c r="A11" s="4" t="inlineStr">
        <is>
          <t>Foreign exchange</t>
        </is>
      </c>
      <c r="B11" s="6" t="n">
        <v>-148</v>
      </c>
    </row>
    <row r="12">
      <c r="A12" s="4" t="inlineStr">
        <is>
          <t>2019</t>
        </is>
      </c>
      <c r="B12" s="6" t="n">
        <v>4767</v>
      </c>
    </row>
    <row r="13">
      <c r="A13" s="4" t="inlineStr">
        <is>
          <t>2020</t>
        </is>
      </c>
      <c r="B13" s="6" t="n">
        <v>3807</v>
      </c>
    </row>
    <row r="14">
      <c r="A14" s="4" t="inlineStr">
        <is>
          <t>2021</t>
        </is>
      </c>
      <c r="B14" s="6" t="n">
        <v>2859</v>
      </c>
    </row>
    <row r="15">
      <c r="A15" s="4" t="inlineStr">
        <is>
          <t>2022</t>
        </is>
      </c>
      <c r="B15" s="6" t="n">
        <v>2612</v>
      </c>
    </row>
    <row r="16">
      <c r="A16" s="4" t="inlineStr">
        <is>
          <t>2023</t>
        </is>
      </c>
      <c r="B16" s="6" t="n">
        <v>1884</v>
      </c>
    </row>
    <row r="17">
      <c r="A17" s="4" t="inlineStr">
        <is>
          <t>Thereafter</t>
        </is>
      </c>
      <c r="B17" s="6" t="n">
        <v>9724</v>
      </c>
    </row>
    <row r="18">
      <c r="A18" s="4" t="inlineStr">
        <is>
          <t>Finite-Lived Intangible Assets, Net</t>
        </is>
      </c>
      <c r="B18" s="6" t="n">
        <v>25653</v>
      </c>
    </row>
    <row r="19">
      <c r="A19" s="4" t="inlineStr">
        <is>
          <t>Increase (Decrease) in Other Current Assets</t>
        </is>
      </c>
      <c r="B19" s="6" t="n">
        <v>-1951</v>
      </c>
      <c r="C19" s="6" t="n">
        <v>-845</v>
      </c>
      <c r="D19" s="6" t="n">
        <v>-3808</v>
      </c>
    </row>
    <row r="20">
      <c r="A20" s="4" t="inlineStr">
        <is>
          <t>Patents</t>
        </is>
      </c>
    </row>
    <row r="21">
      <c r="A21" s="3" t="inlineStr">
        <is>
          <t>Amortizable Intangible assets</t>
        </is>
      </c>
    </row>
    <row r="22">
      <c r="A22" s="4" t="inlineStr">
        <is>
          <t>Gross Carrying Amount</t>
        </is>
      </c>
      <c r="B22" s="6" t="n">
        <v>10773</v>
      </c>
      <c r="C22" s="6" t="n">
        <v>4699</v>
      </c>
      <c r="D22" s="6" t="n">
        <v>4659</v>
      </c>
    </row>
    <row r="23">
      <c r="A23" s="4" t="inlineStr">
        <is>
          <t>Accumulated Amortization</t>
        </is>
      </c>
      <c r="B23" s="6" t="n">
        <v>-1362</v>
      </c>
      <c r="C23" s="6" t="n">
        <v>-934</v>
      </c>
      <c r="D23" s="6" t="n">
        <v>-561</v>
      </c>
    </row>
    <row r="24">
      <c r="A24" s="4" t="inlineStr">
        <is>
          <t>Amortization of Intangible Assets</t>
        </is>
      </c>
      <c r="B24" s="6" t="n">
        <v>-428</v>
      </c>
      <c r="C24" s="6" t="n">
        <v>-373</v>
      </c>
    </row>
    <row r="25">
      <c r="A25" s="4" t="inlineStr">
        <is>
          <t>Intangible assets, net</t>
        </is>
      </c>
      <c r="B25" s="6" t="n">
        <v>9411</v>
      </c>
      <c r="C25" s="6" t="n">
        <v>3765</v>
      </c>
      <c r="D25" s="6" t="n">
        <v>4098</v>
      </c>
    </row>
    <row r="26">
      <c r="A26" s="4" t="inlineStr">
        <is>
          <t>Finite-lived Intangible Assets Acquired</t>
        </is>
      </c>
      <c r="B26" s="6" t="n">
        <v>6074</v>
      </c>
      <c r="C26" s="6" t="n">
        <v>40</v>
      </c>
    </row>
    <row r="27">
      <c r="A27" s="4" t="inlineStr">
        <is>
          <t>Unpatented Technology</t>
        </is>
      </c>
    </row>
    <row r="28">
      <c r="A28" s="3" t="inlineStr">
        <is>
          <t>Amortizable Intangible assets</t>
        </is>
      </c>
    </row>
    <row r="29">
      <c r="A29" s="4" t="inlineStr">
        <is>
          <t>Gross Carrying Amount</t>
        </is>
      </c>
      <c r="B29" s="6" t="n">
        <v>22403</v>
      </c>
      <c r="C29" s="6" t="n">
        <v>22104</v>
      </c>
      <c r="D29" s="6" t="n">
        <v>21616</v>
      </c>
    </row>
    <row r="30">
      <c r="A30" s="4" t="inlineStr">
        <is>
          <t>Accumulated Amortization</t>
        </is>
      </c>
      <c r="B30" s="6" t="n">
        <v>-18666</v>
      </c>
      <c r="C30" s="6" t="n">
        <v>-16492</v>
      </c>
      <c r="D30" s="6" t="n">
        <v>-14361</v>
      </c>
    </row>
    <row r="31">
      <c r="A31" s="4" t="inlineStr">
        <is>
          <t>Amortization of Intangible Assets</t>
        </is>
      </c>
      <c r="B31" s="6" t="n">
        <v>-2174</v>
      </c>
      <c r="C31" s="6" t="n">
        <v>-2131</v>
      </c>
    </row>
    <row r="32">
      <c r="A32" s="4" t="inlineStr">
        <is>
          <t>Intangible assets, net</t>
        </is>
      </c>
      <c r="B32" s="6" t="n">
        <v>3737</v>
      </c>
      <c r="C32" s="6" t="n">
        <v>5612</v>
      </c>
      <c r="D32" s="6" t="n">
        <v>7255</v>
      </c>
    </row>
    <row r="33">
      <c r="A33" s="4" t="inlineStr">
        <is>
          <t>Reclassifications</t>
        </is>
      </c>
      <c r="B33" s="6" t="n">
        <v>-348</v>
      </c>
    </row>
    <row r="34">
      <c r="A34" s="4" t="inlineStr">
        <is>
          <t>Foreign exchange</t>
        </is>
      </c>
      <c r="B34" s="6" t="n">
        <v>-49</v>
      </c>
      <c r="C34" s="6" t="n">
        <v>488</v>
      </c>
    </row>
    <row r="35">
      <c r="A35" s="4" t="inlineStr">
        <is>
          <t>Noncompete Agreements Trademarks and Other</t>
        </is>
      </c>
    </row>
    <row r="36">
      <c r="A36" s="3" t="inlineStr">
        <is>
          <t>Amortizable Intangible assets</t>
        </is>
      </c>
    </row>
    <row r="37">
      <c r="A37" s="4" t="inlineStr">
        <is>
          <t>Gross Carrying Amount</t>
        </is>
      </c>
      <c r="B37" s="6" t="n">
        <v>21434</v>
      </c>
      <c r="C37" s="6" t="n">
        <v>21582</v>
      </c>
      <c r="D37" s="6" t="n">
        <v>14703</v>
      </c>
    </row>
    <row r="38">
      <c r="A38" s="4" t="inlineStr">
        <is>
          <t>Accumulated Amortization</t>
        </is>
      </c>
      <c r="B38" s="6" t="n">
        <v>-10355</v>
      </c>
      <c r="C38" s="6" t="n">
        <v>-7724</v>
      </c>
      <c r="D38" s="6" t="n">
        <v>-5529</v>
      </c>
    </row>
    <row r="39">
      <c r="A39" s="4" t="inlineStr">
        <is>
          <t>Amortization of Intangible Assets</t>
        </is>
      </c>
      <c r="B39" s="6" t="n">
        <v>-2631</v>
      </c>
      <c r="C39" s="6" t="n">
        <v>-2195</v>
      </c>
    </row>
    <row r="40">
      <c r="A40" s="4" t="inlineStr">
        <is>
          <t>Intangible assets, net</t>
        </is>
      </c>
      <c r="B40" s="6" t="n">
        <v>11079</v>
      </c>
      <c r="C40" s="6" t="n">
        <v>13858</v>
      </c>
      <c r="D40" s="6" t="n">
        <v>9174</v>
      </c>
    </row>
    <row r="41">
      <c r="A41" s="4" t="inlineStr">
        <is>
          <t>Finite-lived Intangible Assets Acquired</t>
        </is>
      </c>
      <c r="C41" s="6" t="n">
        <v>6700</v>
      </c>
    </row>
    <row r="42">
      <c r="A42" s="4" t="inlineStr">
        <is>
          <t>Foreign exchange</t>
        </is>
      </c>
      <c r="B42" s="6" t="n">
        <v>-148</v>
      </c>
      <c r="C42" s="6" t="n">
        <v>179</v>
      </c>
    </row>
    <row r="43">
      <c r="A43" s="4" t="inlineStr">
        <is>
          <t>Customer Relationships</t>
        </is>
      </c>
    </row>
    <row r="44">
      <c r="A44" s="3" t="inlineStr">
        <is>
          <t>Amortizable Intangible assets</t>
        </is>
      </c>
    </row>
    <row r="45">
      <c r="A45" s="4" t="inlineStr">
        <is>
          <t>Gross Carrying Amount</t>
        </is>
      </c>
      <c r="B45" s="6" t="n">
        <v>17789</v>
      </c>
      <c r="C45" s="6" t="n">
        <v>18123</v>
      </c>
      <c r="D45" s="6" t="n">
        <v>17660</v>
      </c>
    </row>
    <row r="46">
      <c r="A46" s="4" t="inlineStr">
        <is>
          <t>Accumulated Amortization</t>
        </is>
      </c>
      <c r="B46" s="6" t="n">
        <v>-16361</v>
      </c>
      <c r="C46" s="6" t="n">
        <v>-15175</v>
      </c>
      <c r="D46" s="6" t="n">
        <v>-13732</v>
      </c>
    </row>
    <row r="47">
      <c r="A47" s="4" t="inlineStr">
        <is>
          <t>Amortization of Intangible Assets</t>
        </is>
      </c>
      <c r="B47" s="6" t="n">
        <v>-1186</v>
      </c>
      <c r="C47" s="6" t="n">
        <v>-1443</v>
      </c>
    </row>
    <row r="48">
      <c r="A48" s="4" t="inlineStr">
        <is>
          <t>Intangible assets, net</t>
        </is>
      </c>
      <c r="B48" s="6" t="n">
        <v>1428</v>
      </c>
      <c r="C48" s="6" t="n">
        <v>2948</v>
      </c>
      <c r="D48" s="6" t="n">
        <v>3928</v>
      </c>
    </row>
    <row r="49">
      <c r="A49" s="4" t="inlineStr">
        <is>
          <t>Finite-lived Intangible Assets Acquired</t>
        </is>
      </c>
      <c r="C49" s="6" t="n">
        <v>290</v>
      </c>
    </row>
    <row r="50">
      <c r="A50" s="4" t="inlineStr">
        <is>
          <t>Gain (Loss) on Disposition of Intangible Assets</t>
        </is>
      </c>
      <c r="B50" s="6" t="n">
        <v>-217</v>
      </c>
    </row>
    <row r="51">
      <c r="A51" s="4" t="inlineStr">
        <is>
          <t>Foreign exchange</t>
        </is>
      </c>
      <c r="B51" s="6" t="n">
        <v>-117</v>
      </c>
      <c r="C51" s="6" t="n">
        <v>173</v>
      </c>
    </row>
    <row r="52">
      <c r="A52" s="4" t="inlineStr">
        <is>
          <t>North America</t>
        </is>
      </c>
    </row>
    <row r="53">
      <c r="A53" s="3" t="inlineStr">
        <is>
          <t>Amortizable Intangible assets</t>
        </is>
      </c>
    </row>
    <row r="54">
      <c r="A54" s="4" t="inlineStr">
        <is>
          <t>Gross Carrying Amount</t>
        </is>
      </c>
      <c r="B54" s="6" t="n">
        <v>46643</v>
      </c>
      <c r="C54" s="6" t="n">
        <v>40786</v>
      </c>
    </row>
    <row r="55">
      <c r="A55" s="4" t="inlineStr">
        <is>
          <t>Accumulated Amortization</t>
        </is>
      </c>
      <c r="B55" s="6" t="n">
        <v>-26346</v>
      </c>
      <c r="C55" s="6" t="n">
        <v>-22697</v>
      </c>
    </row>
    <row r="56">
      <c r="A56" s="4" t="inlineStr">
        <is>
          <t>Intangible assets, net</t>
        </is>
      </c>
      <c r="B56" s="6" t="n">
        <v>20297</v>
      </c>
      <c r="C56" s="6" t="n">
        <v>18089</v>
      </c>
    </row>
    <row r="57">
      <c r="A57" s="4" t="inlineStr">
        <is>
          <t>Capital expenditures and asset acquisitions, net of cash acquired</t>
        </is>
      </c>
      <c r="B57" s="6" t="n">
        <v>45817</v>
      </c>
      <c r="C57" s="6" t="n">
        <v>29937</v>
      </c>
      <c r="D57" s="5" t="n">
        <v>31695</v>
      </c>
    </row>
    <row r="58">
      <c r="A58" s="4" t="inlineStr">
        <is>
          <t>Goodwill, Other Increase (Decrease)</t>
        </is>
      </c>
      <c r="B58" s="5" t="n">
        <v>0</v>
      </c>
      <c r="C58" s="5" t="n">
        <v>0</v>
      </c>
    </row>
    <row r="59">
      <c r="A59" s="4" t="inlineStr">
        <is>
          <t>Maximum</t>
        </is>
      </c>
    </row>
    <row r="60">
      <c r="A60" s="3" t="inlineStr">
        <is>
          <t>Amortizable Intangible assets</t>
        </is>
      </c>
    </row>
    <row r="61">
      <c r="A61" s="4" t="inlineStr">
        <is>
          <t>Finite-Lived Intangible Asset, Useful Life</t>
        </is>
      </c>
      <c r="B61" s="4" t="inlineStr">
        <is>
          <t>21 years</t>
        </is>
      </c>
    </row>
    <row r="62">
      <c r="A62" s="4" t="inlineStr">
        <is>
          <t>Minimum</t>
        </is>
      </c>
    </row>
    <row r="63">
      <c r="A63" s="3" t="inlineStr">
        <is>
          <t>Amortizable Intangible assets</t>
        </is>
      </c>
    </row>
    <row r="64">
      <c r="A64" s="4" t="inlineStr">
        <is>
          <t>Finite-Lived Intangible Asset, Useful Life</t>
        </is>
      </c>
      <c r="B64" s="4" t="inlineStr">
        <is>
          <t>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Dec. 31, 2018</t>
        </is>
      </c>
      <c r="B2" s="5" t="n">
        <v>855514</v>
      </c>
      <c r="C2" s="5" t="n">
        <v>453</v>
      </c>
      <c r="D2" s="5" t="n">
        <v>276504</v>
      </c>
      <c r="E2" s="5" t="n">
        <v>628207</v>
      </c>
      <c r="F2" s="5" t="n">
        <v>-24650</v>
      </c>
      <c r="G2" s="5" t="n">
        <v>-25000</v>
      </c>
    </row>
    <row r="3">
      <c r="A3" s="4" t="inlineStr">
        <is>
          <t>Balance (in shares) at Dec. 31, 2018</t>
        </is>
      </c>
      <c r="C3" s="6" t="n">
        <v>44998</v>
      </c>
    </row>
    <row r="4">
      <c r="A4" s="3" t="inlineStr">
        <is>
          <t>Increase (Decrease) in Stockholders' Equity [Roll Forward]</t>
        </is>
      </c>
    </row>
    <row r="5">
      <c r="A5" s="4" t="inlineStr">
        <is>
          <t>Net income</t>
        </is>
      </c>
      <c r="B5" s="6" t="n">
        <v>133982</v>
      </c>
      <c r="E5" s="6" t="n">
        <v>133982</v>
      </c>
    </row>
    <row r="6">
      <c r="A6" s="4" t="inlineStr">
        <is>
          <t>Translation adjustment, net of tax</t>
        </is>
      </c>
      <c r="B6" s="6" t="n">
        <v>885</v>
      </c>
      <c r="F6" s="6" t="n">
        <v>885</v>
      </c>
    </row>
    <row r="7">
      <c r="A7" s="4" t="inlineStr">
        <is>
          <t>Pension adjustment, net of tax</t>
        </is>
      </c>
      <c r="B7" s="6" t="n">
        <v>-1064</v>
      </c>
      <c r="F7" s="6" t="n">
        <v>-1064</v>
      </c>
    </row>
    <row r="8">
      <c r="A8" s="4" t="inlineStr">
        <is>
          <t>Stock-based compensation expense</t>
        </is>
      </c>
      <c r="B8" s="6" t="n">
        <v>9325</v>
      </c>
      <c r="D8" s="6" t="n">
        <v>9325</v>
      </c>
    </row>
    <row r="9">
      <c r="A9" s="4" t="inlineStr">
        <is>
          <t>Repurchase of common stock</t>
        </is>
      </c>
      <c r="B9" s="6" t="n">
        <v>-60816</v>
      </c>
      <c r="D9" s="6" t="n">
        <v>0</v>
      </c>
      <c r="G9" s="6" t="n">
        <v>-60816</v>
      </c>
    </row>
    <row r="10">
      <c r="A10" s="4" t="inlineStr">
        <is>
          <t>Repurchase of common stock (in shares)</t>
        </is>
      </c>
      <c r="C10" s="6" t="n">
        <v>-972</v>
      </c>
    </row>
    <row r="11">
      <c r="A11" s="4" t="inlineStr">
        <is>
          <t>Retirement of common stock</t>
        </is>
      </c>
      <c r="B11" s="6" t="n">
        <v>0</v>
      </c>
      <c r="C11" s="5" t="n">
        <v>-13</v>
      </c>
      <c r="E11" s="6" t="n">
        <v>-76424</v>
      </c>
      <c r="G11" s="6" t="n">
        <v>76437</v>
      </c>
    </row>
    <row r="12">
      <c r="A12" s="4" t="inlineStr">
        <is>
          <t>Cash dividends declared on common stock</t>
        </is>
      </c>
      <c r="B12" s="6" t="n">
        <v>-40258</v>
      </c>
      <c r="E12" s="6" t="n">
        <v>-40258</v>
      </c>
    </row>
    <row r="13">
      <c r="A13" s="4" t="inlineStr">
        <is>
          <t>Shares issued from release of restricted stock units</t>
        </is>
      </c>
      <c r="B13" s="6" t="n">
        <v>-5903</v>
      </c>
      <c r="C13" s="5" t="n">
        <v>2</v>
      </c>
      <c r="D13" s="6" t="n">
        <v>-5905</v>
      </c>
    </row>
    <row r="14">
      <c r="A14" s="4" t="inlineStr">
        <is>
          <t>Shares issued from release of restricted stock units (in shares)</t>
        </is>
      </c>
      <c r="C14" s="6" t="n">
        <v>178</v>
      </c>
    </row>
    <row r="15">
      <c r="A15" s="4" t="inlineStr">
        <is>
          <t>Common stock issued</t>
        </is>
      </c>
      <c r="B15" s="6" t="n">
        <v>292</v>
      </c>
      <c r="D15" s="6" t="n">
        <v>292</v>
      </c>
    </row>
    <row r="16">
      <c r="A16" s="4" t="inlineStr">
        <is>
          <t>Common stock issued (in shares)</t>
        </is>
      </c>
      <c r="C16" s="6" t="n">
        <v>5</v>
      </c>
    </row>
    <row r="17">
      <c r="A17" s="4" t="inlineStr">
        <is>
          <t>Balance at Dec. 31, 2019</t>
        </is>
      </c>
      <c r="B17" s="6" t="n">
        <v>891957</v>
      </c>
      <c r="C17" s="5" t="n">
        <v>442</v>
      </c>
      <c r="D17" s="6" t="n">
        <v>280216</v>
      </c>
      <c r="E17" s="6" t="n">
        <v>645507</v>
      </c>
      <c r="F17" s="6" t="n">
        <v>-24829</v>
      </c>
      <c r="G17" s="6" t="n">
        <v>-9379</v>
      </c>
    </row>
    <row r="18">
      <c r="A18" s="4" t="inlineStr">
        <is>
          <t>Balance (in shares) at Dec. 31, 2019</t>
        </is>
      </c>
      <c r="C18" s="6" t="n">
        <v>44209</v>
      </c>
    </row>
    <row r="19">
      <c r="A19" s="3" t="inlineStr">
        <is>
          <t>Increase (Decrease) in Stockholders' Equity [Roll Forward]</t>
        </is>
      </c>
    </row>
    <row r="20">
      <c r="A20" s="4" t="inlineStr">
        <is>
          <t>Net income</t>
        </is>
      </c>
      <c r="B20" s="6" t="n">
        <v>187000</v>
      </c>
      <c r="E20" s="6" t="n">
        <v>187000</v>
      </c>
    </row>
    <row r="21">
      <c r="A21" s="4" t="inlineStr">
        <is>
          <t>Translation adjustment, net of tax</t>
        </is>
      </c>
      <c r="B21" s="6" t="n">
        <v>14172</v>
      </c>
      <c r="F21" s="6" t="n">
        <v>14172</v>
      </c>
    </row>
    <row r="22">
      <c r="A22" s="4" t="inlineStr">
        <is>
          <t>Pension adjustment, net of tax</t>
        </is>
      </c>
      <c r="B22" s="6" t="n">
        <v>-161</v>
      </c>
      <c r="F22" s="6" t="n">
        <v>-161</v>
      </c>
    </row>
    <row r="23">
      <c r="A23" s="4" t="inlineStr">
        <is>
          <t>Cash flow hedge adjustment, net of tax</t>
        </is>
      </c>
      <c r="B23" s="6" t="n">
        <v>390</v>
      </c>
      <c r="F23" s="6" t="n">
        <v>390</v>
      </c>
    </row>
    <row r="24">
      <c r="A24" s="4" t="inlineStr">
        <is>
          <t>Stock-based compensation expense</t>
        </is>
      </c>
      <c r="B24" s="6" t="n">
        <v>11410</v>
      </c>
      <c r="D24" s="6" t="n">
        <v>11410</v>
      </c>
    </row>
    <row r="25">
      <c r="A25" s="4" t="inlineStr">
        <is>
          <t>Repurchase of common stock</t>
        </is>
      </c>
      <c r="B25" s="6" t="n">
        <v>-76189</v>
      </c>
      <c r="D25" s="6" t="n">
        <v>0</v>
      </c>
      <c r="G25" s="6" t="n">
        <v>-76189</v>
      </c>
    </row>
    <row r="26">
      <c r="A26" s="4" t="inlineStr">
        <is>
          <t>Repurchase of common stock (in shares)</t>
        </is>
      </c>
      <c r="C26" s="6" t="n">
        <v>-1053</v>
      </c>
    </row>
    <row r="27">
      <c r="A27" s="4" t="inlineStr">
        <is>
          <t>Retirement of common stock</t>
        </is>
      </c>
      <c r="B27" s="6" t="n">
        <v>0</v>
      </c>
      <c r="C27" s="5" t="n">
        <v>-10</v>
      </c>
      <c r="E27" s="6" t="n">
        <v>-72048</v>
      </c>
      <c r="G27" s="6" t="n">
        <v>72058</v>
      </c>
    </row>
    <row r="28">
      <c r="A28" s="4" t="inlineStr">
        <is>
          <t>Cash dividends declared on common stock</t>
        </is>
      </c>
      <c r="B28" s="6" t="n">
        <v>-40018</v>
      </c>
      <c r="E28" s="6" t="n">
        <v>-40018</v>
      </c>
    </row>
    <row r="29">
      <c r="A29" s="4" t="inlineStr">
        <is>
          <t>Shares issued from release of restricted stock units</t>
        </is>
      </c>
      <c r="B29" s="6" t="n">
        <v>-7959</v>
      </c>
      <c r="C29" s="5" t="n">
        <v>1</v>
      </c>
      <c r="D29" s="6" t="n">
        <v>-7960</v>
      </c>
    </row>
    <row r="30">
      <c r="A30" s="4" t="inlineStr">
        <is>
          <t>Shares issued from release of restricted stock units (in shares)</t>
        </is>
      </c>
      <c r="C30" s="6" t="n">
        <v>166</v>
      </c>
    </row>
    <row r="31">
      <c r="A31" s="4" t="inlineStr">
        <is>
          <t>Common stock issued</t>
        </is>
      </c>
      <c r="B31" s="6" t="n">
        <v>341</v>
      </c>
      <c r="D31" s="6" t="n">
        <v>341</v>
      </c>
    </row>
    <row r="32">
      <c r="A32" s="4" t="inlineStr">
        <is>
          <t>Common stock issued (in shares)</t>
        </is>
      </c>
      <c r="C32" s="6" t="n">
        <v>4</v>
      </c>
    </row>
    <row r="33">
      <c r="A33" s="4" t="inlineStr">
        <is>
          <t>Balance at Dec. 31, 2020</t>
        </is>
      </c>
      <c r="B33" s="5" t="n">
        <v>980943</v>
      </c>
      <c r="C33" s="5" t="n">
        <v>433</v>
      </c>
      <c r="D33" s="6" t="n">
        <v>284007</v>
      </c>
      <c r="E33" s="6" t="n">
        <v>720441</v>
      </c>
      <c r="F33" s="6" t="n">
        <v>-10428</v>
      </c>
      <c r="G33" s="6" t="n">
        <v>-13510</v>
      </c>
    </row>
    <row r="34">
      <c r="A34" s="4" t="inlineStr">
        <is>
          <t>Balance (in shares) at Dec. 31, 2020</t>
        </is>
      </c>
      <c r="B34" s="6" t="n">
        <v>43326</v>
      </c>
      <c r="C34" s="6" t="n">
        <v>43326</v>
      </c>
    </row>
    <row r="35">
      <c r="A35" s="3" t="inlineStr">
        <is>
          <t>Increase (Decrease) in Stockholders' Equity [Roll Forward]</t>
        </is>
      </c>
    </row>
    <row r="36">
      <c r="A36" s="4" t="inlineStr">
        <is>
          <t>Net income</t>
        </is>
      </c>
      <c r="B36" s="5" t="n">
        <v>266447</v>
      </c>
      <c r="E36" s="6" t="n">
        <v>266447</v>
      </c>
    </row>
    <row r="37">
      <c r="A37" s="4" t="inlineStr">
        <is>
          <t>Translation adjustment, net of tax</t>
        </is>
      </c>
      <c r="B37" s="6" t="n">
        <v>-7313</v>
      </c>
      <c r="F37" s="6" t="n">
        <v>-7313</v>
      </c>
    </row>
    <row r="38">
      <c r="A38" s="4" t="inlineStr">
        <is>
          <t>Pension adjustment, net of tax</t>
        </is>
      </c>
      <c r="B38" s="6" t="n">
        <v>404</v>
      </c>
      <c r="F38" s="6" t="n">
        <v>404</v>
      </c>
    </row>
    <row r="39">
      <c r="A39" s="4" t="inlineStr">
        <is>
          <t>Cash flow hedge adjustment, net of tax</t>
        </is>
      </c>
      <c r="B39" s="6" t="n">
        <v>-268</v>
      </c>
      <c r="F39" s="6" t="n">
        <v>-268</v>
      </c>
    </row>
    <row r="40">
      <c r="A40" s="4" t="inlineStr">
        <is>
          <t>Stock-based compensation expense</t>
        </is>
      </c>
      <c r="B40" s="6" t="n">
        <v>15029</v>
      </c>
      <c r="D40" s="6" t="n">
        <v>15029</v>
      </c>
    </row>
    <row r="41">
      <c r="A41" s="4" t="inlineStr">
        <is>
          <t>Repurchase of common stock</t>
        </is>
      </c>
      <c r="B41" s="6" t="n">
        <v>-24125</v>
      </c>
      <c r="D41" s="6" t="n">
        <v>0</v>
      </c>
      <c r="G41" s="6" t="n">
        <v>-24125</v>
      </c>
    </row>
    <row r="42">
      <c r="A42" s="4" t="inlineStr">
        <is>
          <t>Repurchase of common stock (in shares)</t>
        </is>
      </c>
      <c r="C42" s="6" t="n">
        <v>-222</v>
      </c>
    </row>
    <row r="43">
      <c r="A43" s="4" t="inlineStr">
        <is>
          <t>Retirement of common stock</t>
        </is>
      </c>
      <c r="B43" s="6" t="n">
        <v>0</v>
      </c>
      <c r="C43" s="5" t="n">
        <v>-3</v>
      </c>
      <c r="E43" s="6" t="n">
        <v>-37632</v>
      </c>
      <c r="G43" s="6" t="n">
        <v>37635</v>
      </c>
    </row>
    <row r="44">
      <c r="A44" s="4" t="inlineStr">
        <is>
          <t>Cash dividends declared on common stock</t>
        </is>
      </c>
      <c r="B44" s="6" t="n">
        <v>-42415</v>
      </c>
      <c r="E44" s="6" t="n">
        <v>-42415</v>
      </c>
    </row>
    <row r="45">
      <c r="A45" s="4" t="inlineStr">
        <is>
          <t>Shares issued from release of restricted stock units</t>
        </is>
      </c>
      <c r="B45" s="6" t="n">
        <v>-5395</v>
      </c>
      <c r="C45" s="5" t="n">
        <v>2</v>
      </c>
      <c r="D45" s="6" t="n">
        <v>-5397</v>
      </c>
    </row>
    <row r="46">
      <c r="A46" s="4" t="inlineStr">
        <is>
          <t>Shares issued from release of restricted stock units (in shares)</t>
        </is>
      </c>
      <c r="C46" s="6" t="n">
        <v>106</v>
      </c>
    </row>
    <row r="47">
      <c r="A47" s="4" t="inlineStr">
        <is>
          <t>Common stock issued</t>
        </is>
      </c>
      <c r="B47" s="6" t="n">
        <v>691</v>
      </c>
      <c r="D47" s="6" t="n">
        <v>691</v>
      </c>
    </row>
    <row r="48">
      <c r="A48" s="4" t="inlineStr">
        <is>
          <t>Common stock issued (in shares)</t>
        </is>
      </c>
      <c r="C48" s="6" t="n">
        <v>7</v>
      </c>
    </row>
    <row r="49">
      <c r="A49" s="4" t="inlineStr">
        <is>
          <t>Balance at Dec. 31, 2021</t>
        </is>
      </c>
      <c r="B49" s="5" t="n">
        <v>1183998</v>
      </c>
      <c r="C49" s="5" t="n">
        <v>432</v>
      </c>
      <c r="D49" s="5" t="n">
        <v>294330</v>
      </c>
      <c r="E49" s="5" t="n">
        <v>906841</v>
      </c>
      <c r="F49" s="5" t="n">
        <v>-17605</v>
      </c>
      <c r="G49" s="5" t="n">
        <v>0</v>
      </c>
    </row>
    <row r="50">
      <c r="A50" s="4" t="inlineStr">
        <is>
          <t>Balance (in shares) at Dec. 31, 2021</t>
        </is>
      </c>
      <c r="B50" s="6" t="n">
        <v>43217</v>
      </c>
      <c r="C50" s="6" t="n">
        <v>43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Net (Details) - USD ($) $ in Thousands</t>
        </is>
      </c>
      <c r="B1" s="2" t="inlineStr">
        <is>
          <t>Dec. 31, 2021</t>
        </is>
      </c>
      <c r="C1" s="2" t="inlineStr">
        <is>
          <t>Dec. 31, 2020</t>
        </is>
      </c>
      <c r="D1" s="2" t="inlineStr">
        <is>
          <t>Dec. 31, 2019</t>
        </is>
      </c>
    </row>
    <row r="2">
      <c r="A2" s="3" t="inlineStr">
        <is>
          <t>Amortizable Intangible assets</t>
        </is>
      </c>
    </row>
    <row r="3">
      <c r="A3" s="4" t="inlineStr">
        <is>
          <t>Gross Carrying Amount</t>
        </is>
      </c>
      <c r="B3" s="5" t="n">
        <v>73014</v>
      </c>
      <c r="C3" s="5" t="n">
        <v>67127</v>
      </c>
    </row>
    <row r="4">
      <c r="A4" s="4" t="inlineStr">
        <is>
          <t>Accumulated Amortization</t>
        </is>
      </c>
      <c r="B4" s="6" t="n">
        <v>-46745</v>
      </c>
      <c r="C4" s="6" t="n">
        <v>-40327</v>
      </c>
    </row>
    <row r="5">
      <c r="A5" s="4" t="inlineStr">
        <is>
          <t>Intangible assets, net</t>
        </is>
      </c>
      <c r="B5" s="6" t="n">
        <v>26269</v>
      </c>
      <c r="C5" s="6" t="n">
        <v>26800</v>
      </c>
    </row>
    <row r="6">
      <c r="A6" s="4" t="inlineStr">
        <is>
          <t>Goodwill</t>
        </is>
      </c>
      <c r="B6" s="6" t="n">
        <v>134022</v>
      </c>
      <c r="C6" s="6" t="n">
        <v>135844</v>
      </c>
      <c r="D6" s="5" t="n">
        <v>131879</v>
      </c>
    </row>
    <row r="7">
      <c r="A7" s="4" t="inlineStr">
        <is>
          <t>North America</t>
        </is>
      </c>
    </row>
    <row r="8">
      <c r="A8" s="3" t="inlineStr">
        <is>
          <t>Amortizable Intangible assets</t>
        </is>
      </c>
    </row>
    <row r="9">
      <c r="A9" s="4" t="inlineStr">
        <is>
          <t>Gross Carrying Amount</t>
        </is>
      </c>
      <c r="B9" s="6" t="n">
        <v>46643</v>
      </c>
      <c r="C9" s="6" t="n">
        <v>40786</v>
      </c>
    </row>
    <row r="10">
      <c r="A10" s="4" t="inlineStr">
        <is>
          <t>Accumulated Amortization</t>
        </is>
      </c>
      <c r="B10" s="6" t="n">
        <v>-26346</v>
      </c>
      <c r="C10" s="6" t="n">
        <v>-22697</v>
      </c>
    </row>
    <row r="11">
      <c r="A11" s="4" t="inlineStr">
        <is>
          <t>Intangible assets, net</t>
        </is>
      </c>
      <c r="B11" s="6" t="n">
        <v>20297</v>
      </c>
      <c r="C11" s="6" t="n">
        <v>18089</v>
      </c>
    </row>
    <row r="12">
      <c r="A12" s="4" t="inlineStr">
        <is>
          <t>Goodwill</t>
        </is>
      </c>
      <c r="B12" s="6" t="n">
        <v>96307</v>
      </c>
      <c r="C12" s="6" t="n">
        <v>96311</v>
      </c>
      <c r="D12" s="6" t="n">
        <v>96244</v>
      </c>
    </row>
    <row r="13">
      <c r="A13" s="4" t="inlineStr">
        <is>
          <t>Europe</t>
        </is>
      </c>
    </row>
    <row r="14">
      <c r="A14" s="3" t="inlineStr">
        <is>
          <t>Amortizable Intangible assets</t>
        </is>
      </c>
    </row>
    <row r="15">
      <c r="A15" s="4" t="inlineStr">
        <is>
          <t>Gross Carrying Amount</t>
        </is>
      </c>
      <c r="B15" s="6" t="n">
        <v>26371</v>
      </c>
      <c r="C15" s="6" t="n">
        <v>26341</v>
      </c>
    </row>
    <row r="16">
      <c r="A16" s="4" t="inlineStr">
        <is>
          <t>Accumulated Amortization</t>
        </is>
      </c>
      <c r="B16" s="6" t="n">
        <v>-20399</v>
      </c>
      <c r="C16" s="6" t="n">
        <v>-17630</v>
      </c>
    </row>
    <row r="17">
      <c r="A17" s="4" t="inlineStr">
        <is>
          <t>Intangible assets, net</t>
        </is>
      </c>
      <c r="B17" s="6" t="n">
        <v>5972</v>
      </c>
      <c r="C17" s="6" t="n">
        <v>8711</v>
      </c>
    </row>
    <row r="18">
      <c r="A18" s="4" t="inlineStr">
        <is>
          <t>Goodwill</t>
        </is>
      </c>
      <c r="B18" s="6" t="n">
        <v>36331</v>
      </c>
      <c r="C18" s="5" t="n">
        <v>38059</v>
      </c>
      <c r="D18" s="5" t="n">
        <v>34300</v>
      </c>
    </row>
    <row r="19">
      <c r="A19" s="4" t="inlineStr">
        <is>
          <t>Trade Name</t>
        </is>
      </c>
    </row>
    <row r="20">
      <c r="A20" s="3" t="inlineStr">
        <is>
          <t>Amortizable Intangible assets</t>
        </is>
      </c>
    </row>
    <row r="21">
      <c r="A21" s="4" t="inlineStr">
        <is>
          <t>Indefinite-lived Intangible Assets (Excluding Goodwill)</t>
        </is>
      </c>
      <c r="B21" s="5" t="n">
        <v>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12 Months Ended</t>
        </is>
      </c>
    </row>
    <row r="2">
      <c r="B2" s="2" t="inlineStr">
        <is>
          <t>Dec. 31, 2021</t>
        </is>
      </c>
      <c r="C2" s="2" t="inlineStr">
        <is>
          <t>Dec. 31, 2020</t>
        </is>
      </c>
    </row>
    <row r="3">
      <c r="A3" s="4" t="inlineStr">
        <is>
          <t>Operating Lease, Weighted Average Remaining Lease Term</t>
        </is>
      </c>
      <c r="B3" s="4" t="inlineStr">
        <is>
          <t>6 years 10 months 17 days</t>
        </is>
      </c>
      <c r="C3" s="4" t="inlineStr">
        <is>
          <t>7 years 3 months 7 days</t>
        </is>
      </c>
    </row>
    <row r="4">
      <c r="A4" s="4" t="inlineStr">
        <is>
          <t>Lessee, Operating Lease, Liability, Payments, Remainder of Fiscal Year</t>
        </is>
      </c>
      <c r="B4" s="5" t="n">
        <v>10887</v>
      </c>
    </row>
    <row r="5">
      <c r="A5" s="4" t="inlineStr">
        <is>
          <t>Operating Lease, Payments</t>
        </is>
      </c>
      <c r="B5" s="6" t="n">
        <v>11443</v>
      </c>
      <c r="C5" s="5" t="n">
        <v>9306</v>
      </c>
    </row>
    <row r="6">
      <c r="A6" s="4" t="inlineStr">
        <is>
          <t>Operating lease right-of-use assets</t>
        </is>
      </c>
      <c r="B6" s="6" t="n">
        <v>11704</v>
      </c>
      <c r="C6" s="6" t="n">
        <v>9804</v>
      </c>
    </row>
    <row r="7">
      <c r="A7" s="4" t="inlineStr">
        <is>
          <t>Operating Lease, Liability, Current</t>
        </is>
      </c>
      <c r="B7" s="6" t="n">
        <v>8769</v>
      </c>
      <c r="C7" s="6" t="n">
        <v>9143</v>
      </c>
    </row>
    <row r="8">
      <c r="A8" s="4" t="inlineStr">
        <is>
          <t>Operating lease liabilities</t>
        </is>
      </c>
      <c r="B8" s="6" t="n">
        <v>37091</v>
      </c>
      <c r="C8" s="6" t="n">
        <v>37199</v>
      </c>
    </row>
    <row r="9">
      <c r="A9" s="4" t="inlineStr">
        <is>
          <t>Operating Lease, Liability</t>
        </is>
      </c>
      <c r="B9" s="6" t="n">
        <v>45860</v>
      </c>
      <c r="C9" s="6" t="n">
        <v>46342</v>
      </c>
    </row>
    <row r="10">
      <c r="A10" s="4" t="inlineStr">
        <is>
          <t>Finance Lease, Right-Of-Use Asset, Gross</t>
        </is>
      </c>
      <c r="B10" s="6" t="n">
        <v>3569</v>
      </c>
      <c r="C10" s="6" t="n">
        <v>3569</v>
      </c>
    </row>
    <row r="11">
      <c r="A11" s="4" t="inlineStr">
        <is>
          <t>Finance Lease, Right-Of-Use Asset, Accumulated Depreciation</t>
        </is>
      </c>
      <c r="B11" s="5" t="n">
        <v>-3416</v>
      </c>
      <c r="C11" s="5" t="n">
        <v>-3112</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Finance Lease, Right-of-Use Asset</t>
        </is>
      </c>
      <c r="B13" s="5" t="n">
        <v>153</v>
      </c>
      <c r="C13" s="5" t="n">
        <v>457</v>
      </c>
    </row>
    <row r="14">
      <c r="A14" s="4" t="inlineStr">
        <is>
          <t>Finance Lease, Liability, Current</t>
        </is>
      </c>
      <c r="B14" s="5" t="n">
        <v>0</v>
      </c>
      <c r="C14" s="5" t="n">
        <v>384</v>
      </c>
    </row>
    <row r="15">
      <c r="A15" s="4" t="inlineStr">
        <is>
          <t>Finance Lease, Liability, Statement of Financial Position [Extensible Enumeration]</t>
        </is>
      </c>
      <c r="B15" s="4" t="inlineStr">
        <is>
          <t>Accrued Liabilities</t>
        </is>
      </c>
      <c r="C15" s="4" t="inlineStr">
        <is>
          <t>Accrued Liabilities</t>
        </is>
      </c>
    </row>
    <row r="16">
      <c r="A16" s="4" t="inlineStr">
        <is>
          <t>Finance Lease, Liability</t>
        </is>
      </c>
      <c r="B16" s="5" t="n">
        <v>0</v>
      </c>
      <c r="C16" s="5" t="n">
        <v>384</v>
      </c>
    </row>
    <row r="17">
      <c r="A17" s="4" t="inlineStr">
        <is>
          <t>Finance Lease, Right-of-Use Asset, Amortization</t>
        </is>
      </c>
      <c r="B17" s="6" t="n">
        <v>324</v>
      </c>
      <c r="C17" s="6" t="n">
        <v>864</v>
      </c>
    </row>
    <row r="18">
      <c r="A18" s="4" t="inlineStr">
        <is>
          <t>Finance Lease, Interest Expense</t>
        </is>
      </c>
      <c r="B18" s="6" t="n">
        <v>2</v>
      </c>
      <c r="C18" s="6" t="n">
        <v>30</v>
      </c>
    </row>
    <row r="19">
      <c r="A19" s="4" t="inlineStr">
        <is>
          <t>Lease, Cost</t>
        </is>
      </c>
      <c r="B19" s="6" t="n">
        <v>326</v>
      </c>
      <c r="C19" s="6" t="n">
        <v>894</v>
      </c>
    </row>
    <row r="20">
      <c r="A20" s="4" t="inlineStr">
        <is>
          <t>Finance Lease, Principal Payments</t>
        </is>
      </c>
      <c r="B20" s="6" t="n">
        <v>437</v>
      </c>
      <c r="C20" s="6" t="n">
        <v>1160</v>
      </c>
    </row>
    <row r="21">
      <c r="A21" s="4" t="inlineStr">
        <is>
          <t>Right-of-Use Asset Obtained in Exchange for Operating Lease Liability</t>
        </is>
      </c>
      <c r="B21" s="6" t="n">
        <v>11530</v>
      </c>
      <c r="C21" s="5" t="n">
        <v>20308</v>
      </c>
    </row>
    <row r="22">
      <c r="A22" s="4" t="inlineStr">
        <is>
          <t>Lessee, Operating Lease, Liability, Payments, Due Year Two</t>
        </is>
      </c>
      <c r="B22" s="6" t="n">
        <v>8579</v>
      </c>
    </row>
    <row r="23">
      <c r="A23" s="4" t="inlineStr">
        <is>
          <t>Lessee, Operating Lease, Liability, Payments, Due Year Three</t>
        </is>
      </c>
      <c r="B23" s="6" t="n">
        <v>6821</v>
      </c>
    </row>
    <row r="24">
      <c r="A24" s="4" t="inlineStr">
        <is>
          <t>Lessee, Operating Lease, Liability, Payments, Due Year Four</t>
        </is>
      </c>
      <c r="B24" s="6" t="n">
        <v>5861</v>
      </c>
    </row>
    <row r="25">
      <c r="A25" s="4" t="inlineStr">
        <is>
          <t>Lessee, Operating Lease, Liability, Payments, Due Year Five</t>
        </is>
      </c>
      <c r="B25" s="6" t="n">
        <v>4994</v>
      </c>
    </row>
    <row r="26">
      <c r="A26" s="4" t="inlineStr">
        <is>
          <t>Lessee, Operating Lease, Liability, Payments, Due after Year Five</t>
        </is>
      </c>
      <c r="B26" s="6" t="n">
        <v>16279</v>
      </c>
    </row>
    <row r="27">
      <c r="A27" s="4" t="inlineStr">
        <is>
          <t>Lessee, Operating Lease, Liability, Payments, Due</t>
        </is>
      </c>
      <c r="B27" s="6" t="n">
        <v>53421</v>
      </c>
    </row>
    <row r="28">
      <c r="A28" s="4" t="inlineStr">
        <is>
          <t>Lessee, Operating Lease, Liability, Undiscounted Excess Amount</t>
        </is>
      </c>
      <c r="B28" s="5" t="n">
        <v>7561</v>
      </c>
    </row>
    <row r="29">
      <c r="A29" s="4" t="inlineStr">
        <is>
          <t>Finance Lease, Weighted Average Remaining Lease Term</t>
        </is>
      </c>
      <c r="B29" s="4" t="inlineStr">
        <is>
          <t>0 years</t>
        </is>
      </c>
      <c r="C29" s="4" t="inlineStr">
        <is>
          <t>5 months 1 day</t>
        </is>
      </c>
    </row>
    <row r="30">
      <c r="A30" s="4" t="inlineStr">
        <is>
          <t>Operating Lease, Weighted Average Discount Rate, Percent</t>
        </is>
      </c>
      <c r="B30" s="4" t="inlineStr">
        <is>
          <t>5.22%</t>
        </is>
      </c>
      <c r="C30" s="4" t="inlineStr">
        <is>
          <t>5.29%</t>
        </is>
      </c>
    </row>
    <row r="31">
      <c r="A31" s="4" t="inlineStr">
        <is>
          <t>Finance Lease, Weighted Average Discount Rate, Percent</t>
        </is>
      </c>
      <c r="B31" s="4" t="inlineStr">
        <is>
          <t>0.00%</t>
        </is>
      </c>
      <c r="C31" s="4" t="inlineStr">
        <is>
          <t>3.30%</t>
        </is>
      </c>
    </row>
    <row r="32">
      <c r="A32" s="4" t="inlineStr">
        <is>
          <t>Operating lease right-of-use assets</t>
        </is>
      </c>
      <c r="B32" s="5" t="n">
        <v>45438</v>
      </c>
      <c r="C32" s="5" t="n">
        <v>457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Dec. 31, 2021</t>
        </is>
      </c>
      <c r="C1" s="2" t="inlineStr">
        <is>
          <t>Dec. 31, 2020</t>
        </is>
      </c>
    </row>
    <row r="2">
      <c r="A2" s="3" t="inlineStr">
        <is>
          <t>Payables and Accruals [Abstract]</t>
        </is>
      </c>
    </row>
    <row r="3">
      <c r="A3" s="4" t="inlineStr">
        <is>
          <t>Accrued Sales Incentive and Advertising, Current</t>
        </is>
      </c>
      <c r="B3" s="5" t="n">
        <v>46821</v>
      </c>
      <c r="C3" s="5" t="n">
        <v>41188</v>
      </c>
    </row>
    <row r="4">
      <c r="A4" s="4" t="inlineStr">
        <is>
          <t>Accrued Vacation, Current</t>
        </is>
      </c>
      <c r="B4" s="6" t="n">
        <v>63702</v>
      </c>
      <c r="C4" s="6" t="n">
        <v>42783</v>
      </c>
    </row>
    <row r="5">
      <c r="A5" s="4" t="inlineStr">
        <is>
          <t>Dividends Payable, Current</t>
        </is>
      </c>
      <c r="B5" s="6" t="n">
        <v>24178</v>
      </c>
      <c r="C5" s="6" t="n">
        <v>15693</v>
      </c>
    </row>
    <row r="6">
      <c r="A6" s="4" t="inlineStr">
        <is>
          <t>Other Employee-related Liabilities, Current</t>
        </is>
      </c>
      <c r="B6" s="6" t="n">
        <v>20822</v>
      </c>
      <c r="C6" s="6" t="n">
        <v>16832</v>
      </c>
    </row>
    <row r="7">
      <c r="A7" s="4" t="inlineStr">
        <is>
          <t>Other Accrued Liabilities, Current</t>
        </is>
      </c>
      <c r="B7" s="6" t="n">
        <v>10806</v>
      </c>
      <c r="C7" s="6" t="n">
        <v>9999</v>
      </c>
    </row>
    <row r="8">
      <c r="A8" s="4" t="inlineStr">
        <is>
          <t>Accrued profit sharing trust contributions</t>
        </is>
      </c>
      <c r="B8" s="5" t="n">
        <v>12289</v>
      </c>
      <c r="C8" s="5" t="n">
        <v>10152</v>
      </c>
    </row>
    <row r="9">
      <c r="A9" s="4" t="inlineStr">
        <is>
          <t>Operating Lease, Liability, Current, Statement of Financial Position [Extensible List]</t>
        </is>
      </c>
    </row>
    <row r="10">
      <c r="A10" s="4" t="inlineStr">
        <is>
          <t>Operating Lease, Liability, Current</t>
        </is>
      </c>
      <c r="B10" s="5" t="n">
        <v>8769</v>
      </c>
      <c r="C10" s="5" t="n">
        <v>9143</v>
      </c>
    </row>
    <row r="11">
      <c r="A11" s="4" t="inlineStr">
        <is>
          <t>Accrued liabilities</t>
        </is>
      </c>
      <c r="B11" s="5" t="n">
        <v>187387</v>
      </c>
      <c r="C11" s="5" t="n">
        <v>1457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Details) - USD ($)</t>
        </is>
      </c>
      <c r="B1" s="2" t="inlineStr">
        <is>
          <t>12 Months Ended</t>
        </is>
      </c>
    </row>
    <row r="2">
      <c r="B2" s="2" t="inlineStr">
        <is>
          <t>Dec. 31, 2021</t>
        </is>
      </c>
      <c r="C2" s="2" t="inlineStr">
        <is>
          <t>Dec. 31, 2020</t>
        </is>
      </c>
      <c r="D2" s="2" t="inlineStr">
        <is>
          <t>Dec. 31, 2019</t>
        </is>
      </c>
    </row>
    <row r="3">
      <c r="A3" s="3" t="inlineStr">
        <is>
          <t>Debt</t>
        </is>
      </c>
    </row>
    <row r="4">
      <c r="A4" s="4" t="inlineStr">
        <is>
          <t>Basis Spread of Variable Rate, LIBOR, Minimum</t>
        </is>
      </c>
      <c r="B4" s="4" t="inlineStr">
        <is>
          <t>50.00%</t>
        </is>
      </c>
    </row>
    <row r="5">
      <c r="A5" s="3" t="inlineStr">
        <is>
          <t>Amount of interest costs incurred, capitalized, and expensed</t>
        </is>
      </c>
    </row>
    <row r="6">
      <c r="A6" s="4" t="inlineStr">
        <is>
          <t>Interest costs incurred</t>
        </is>
      </c>
      <c r="B6" s="5" t="n">
        <v>1424000</v>
      </c>
      <c r="C6" s="5" t="n">
        <v>2796000</v>
      </c>
      <c r="D6" s="5" t="n">
        <v>2172000</v>
      </c>
    </row>
    <row r="7">
      <c r="A7" s="4" t="inlineStr">
        <is>
          <t>Less: Interest capitalized</t>
        </is>
      </c>
      <c r="B7" s="6" t="n">
        <v>-574000</v>
      </c>
      <c r="C7" s="6" t="n">
        <v>-512000</v>
      </c>
      <c r="D7" s="6" t="n">
        <v>-144000</v>
      </c>
    </row>
    <row r="8">
      <c r="A8" s="4" t="inlineStr">
        <is>
          <t>Interest expense</t>
        </is>
      </c>
      <c r="B8" s="5" t="n">
        <v>850000</v>
      </c>
      <c r="C8" s="5" t="n">
        <v>2284000</v>
      </c>
      <c r="D8" s="5" t="n">
        <v>2028000</v>
      </c>
    </row>
    <row r="9">
      <c r="A9" s="4" t="inlineStr">
        <is>
          <t>LIBOR | Minimum</t>
        </is>
      </c>
    </row>
    <row r="10">
      <c r="A10" s="3" t="inlineStr">
        <is>
          <t>Debt</t>
        </is>
      </c>
    </row>
    <row r="11">
      <c r="A11" s="4" t="inlineStr">
        <is>
          <t>Credit facility, interest rate spread (as a percent)</t>
        </is>
      </c>
      <c r="B11" s="4" t="inlineStr">
        <is>
          <t>65.00%</t>
        </is>
      </c>
    </row>
    <row r="12">
      <c r="A12" s="4" t="inlineStr">
        <is>
          <t>LIBOR | Maximum</t>
        </is>
      </c>
    </row>
    <row r="13">
      <c r="A13" s="3" t="inlineStr">
        <is>
          <t>Debt</t>
        </is>
      </c>
    </row>
    <row r="14">
      <c r="A14" s="4" t="inlineStr">
        <is>
          <t>Credit facility, interest rate spread (as a percent)</t>
        </is>
      </c>
      <c r="B14" s="4" t="inlineStr">
        <is>
          <t>150.00%</t>
        </is>
      </c>
    </row>
    <row r="15">
      <c r="A15" s="4" t="inlineStr">
        <is>
          <t>Base rate | Minimum</t>
        </is>
      </c>
    </row>
    <row r="16">
      <c r="A16" s="3" t="inlineStr">
        <is>
          <t>Debt</t>
        </is>
      </c>
    </row>
    <row r="17">
      <c r="A17" s="4" t="inlineStr">
        <is>
          <t>Credit facility, interest rate spread (as a percent)</t>
        </is>
      </c>
      <c r="B17" s="4" t="inlineStr">
        <is>
          <t>0.00%</t>
        </is>
      </c>
    </row>
    <row r="18">
      <c r="A18" s="4" t="inlineStr">
        <is>
          <t>Base rate | Maximum</t>
        </is>
      </c>
    </row>
    <row r="19">
      <c r="A19" s="3" t="inlineStr">
        <is>
          <t>Debt</t>
        </is>
      </c>
    </row>
    <row r="20">
      <c r="A20" s="4" t="inlineStr">
        <is>
          <t>Credit facility, interest rate spread (as a percent)</t>
        </is>
      </c>
      <c r="B20" s="4" t="inlineStr">
        <is>
          <t>50.00%</t>
        </is>
      </c>
    </row>
    <row r="21">
      <c r="A21" s="4" t="inlineStr">
        <is>
          <t>Primary Revolving Credit Facility</t>
        </is>
      </c>
    </row>
    <row r="22">
      <c r="A22" s="3" t="inlineStr">
        <is>
          <t>Debt</t>
        </is>
      </c>
    </row>
    <row r="23">
      <c r="A23" s="4" t="inlineStr">
        <is>
          <t>Long-term Debt</t>
        </is>
      </c>
      <c r="B23" s="5" t="n">
        <v>900000</v>
      </c>
    </row>
    <row r="24">
      <c r="A24" s="4" t="inlineStr">
        <is>
          <t>Line of Credit Facility, Fair Value of Amount Outstanding</t>
        </is>
      </c>
      <c r="B24" s="6" t="n">
        <v>304400000</v>
      </c>
    </row>
    <row r="25">
      <c r="A25" s="4" t="inlineStr">
        <is>
          <t>Primary Revolving Credit Facility | Wells Fargo Bank</t>
        </is>
      </c>
    </row>
    <row r="26">
      <c r="A26" s="3" t="inlineStr">
        <is>
          <t>Debt</t>
        </is>
      </c>
    </row>
    <row r="27">
      <c r="A27" s="4" t="inlineStr">
        <is>
          <t>Line of Credit Facility, Maximum Borrowing Capacity</t>
        </is>
      </c>
      <c r="B27" s="5" t="n">
        <v>300000000</v>
      </c>
    </row>
    <row r="28">
      <c r="A28" s="4" t="inlineStr">
        <is>
          <t>Primary Revolving Credit Facility | Minimum | Wells Fargo Bank</t>
        </is>
      </c>
    </row>
    <row r="29">
      <c r="A29" s="3" t="inlineStr">
        <is>
          <t>Debt</t>
        </is>
      </c>
    </row>
    <row r="30">
      <c r="A30" s="4" t="inlineStr">
        <is>
          <t>Facility fees on the available commitment of the facility (as a percent)</t>
        </is>
      </c>
      <c r="B30" s="4" t="inlineStr">
        <is>
          <t>10.00%</t>
        </is>
      </c>
    </row>
    <row r="31">
      <c r="A31" s="4" t="inlineStr">
        <is>
          <t>Primary Revolving Credit Facility | Maximum | Wells Fargo Bank</t>
        </is>
      </c>
    </row>
    <row r="32">
      <c r="A32" s="3" t="inlineStr">
        <is>
          <t>Debt</t>
        </is>
      </c>
    </row>
    <row r="33">
      <c r="A33" s="4" t="inlineStr">
        <is>
          <t>Facility fees on the available commitment of the facility (as a percent)</t>
        </is>
      </c>
      <c r="B33" s="4" t="inlineStr">
        <is>
          <t>25.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and Employee Relations (Details)</t>
        </is>
      </c>
      <c r="B1" s="2" t="inlineStr">
        <is>
          <t>12 Months Ended</t>
        </is>
      </c>
    </row>
    <row r="2">
      <c r="B2" s="2" t="inlineStr">
        <is>
          <t>Dec. 31, 2021USD ($)</t>
        </is>
      </c>
    </row>
    <row r="3">
      <c r="A3" s="3" t="inlineStr">
        <is>
          <t>Collective bargaining arrangements</t>
        </is>
      </c>
    </row>
    <row r="4">
      <c r="A4" s="4" t="inlineStr">
        <is>
          <t>Unrecorded Unconditional Purchase Obligation</t>
        </is>
      </c>
      <c r="B4" s="5" t="n">
        <v>125400000</v>
      </c>
    </row>
    <row r="5">
      <c r="A5" s="4" t="inlineStr">
        <is>
          <t>Unrecorded Unconditional Purchase Obligation, Term</t>
        </is>
      </c>
      <c r="B5" s="4" t="inlineStr">
        <is>
          <t>3 years</t>
        </is>
      </c>
    </row>
    <row r="6">
      <c r="A6" s="4" t="inlineStr">
        <is>
          <t>Percentage of employees represented by labor unions</t>
        </is>
      </c>
      <c r="B6" s="4" t="inlineStr">
        <is>
          <t>17.00%</t>
        </is>
      </c>
    </row>
    <row r="7">
      <c r="A7" s="4" t="inlineStr">
        <is>
          <t>Primary Revolving Credit Facility</t>
        </is>
      </c>
    </row>
    <row r="8">
      <c r="A8" s="3" t="inlineStr">
        <is>
          <t>Collective bargaining arrangements</t>
        </is>
      </c>
    </row>
    <row r="9">
      <c r="A9" s="4" t="inlineStr">
        <is>
          <t>Unrecorded Unconditional Purchase Obligation, Due in Next Twelve Months</t>
        </is>
      </c>
      <c r="B9" s="5" t="n">
        <v>85900000</v>
      </c>
    </row>
    <row r="10">
      <c r="A10" s="4" t="inlineStr">
        <is>
          <t>Long-term Debt</t>
        </is>
      </c>
      <c r="B10" s="5" t="n">
        <v>9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Tax Cuts and Jobs Ac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Pre-tax loss carryforwards</t>
        </is>
      </c>
      <c r="B4" s="5" t="n">
        <v>41400</v>
      </c>
    </row>
    <row r="5">
      <c r="A5" s="4" t="inlineStr">
        <is>
          <t>Deferred tax asset valuation allowance</t>
        </is>
      </c>
      <c r="B5" s="6" t="n">
        <v>-11992</v>
      </c>
      <c r="C5" s="5" t="n">
        <v>-11316</v>
      </c>
    </row>
    <row r="6">
      <c r="A6" s="4" t="inlineStr">
        <is>
          <t>Increase (decrease) in the valuation allowance</t>
        </is>
      </c>
      <c r="B6" s="5" t="n">
        <v>700</v>
      </c>
      <c r="C6" s="5" t="n">
        <v>-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Reconcili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65861</v>
      </c>
      <c r="C4" s="5" t="n">
        <v>42337</v>
      </c>
      <c r="D4" s="5" t="n">
        <v>28314</v>
      </c>
    </row>
    <row r="5">
      <c r="A5" s="4" t="inlineStr">
        <is>
          <t>State</t>
        </is>
      </c>
      <c r="B5" s="6" t="n">
        <v>19515</v>
      </c>
      <c r="C5" s="6" t="n">
        <v>12571</v>
      </c>
      <c r="D5" s="6" t="n">
        <v>7465</v>
      </c>
    </row>
    <row r="6">
      <c r="A6" s="4" t="inlineStr">
        <is>
          <t>Foreign</t>
        </is>
      </c>
      <c r="B6" s="6" t="n">
        <v>7641</v>
      </c>
      <c r="C6" s="6" t="n">
        <v>4478</v>
      </c>
      <c r="D6" s="6" t="n">
        <v>6039</v>
      </c>
    </row>
    <row r="7">
      <c r="A7" s="3" t="inlineStr">
        <is>
          <t>Deferred</t>
        </is>
      </c>
    </row>
    <row r="8">
      <c r="A8" s="4" t="inlineStr">
        <is>
          <t>Federal</t>
        </is>
      </c>
      <c r="B8" s="6" t="n">
        <v>802</v>
      </c>
      <c r="C8" s="6" t="n">
        <v>2330</v>
      </c>
      <c r="D8" s="6" t="n">
        <v>3329</v>
      </c>
    </row>
    <row r="9">
      <c r="A9" s="4" t="inlineStr">
        <is>
          <t>State</t>
        </is>
      </c>
      <c r="B9" s="6" t="n">
        <v>-169</v>
      </c>
      <c r="C9" s="6" t="n">
        <v>598</v>
      </c>
      <c r="D9" s="6" t="n">
        <v>805</v>
      </c>
    </row>
    <row r="10">
      <c r="A10" s="4" t="inlineStr">
        <is>
          <t>Foreign</t>
        </is>
      </c>
      <c r="B10" s="6" t="n">
        <v>-1548</v>
      </c>
      <c r="C10" s="6" t="n">
        <v>250</v>
      </c>
      <c r="D10" s="6" t="n">
        <v>-1577</v>
      </c>
    </row>
    <row r="11">
      <c r="A11" s="4" t="inlineStr">
        <is>
          <t>Income tax expense (benefit)</t>
        </is>
      </c>
      <c r="B11" s="6" t="n">
        <v>92102</v>
      </c>
      <c r="C11" s="6" t="n">
        <v>62564</v>
      </c>
      <c r="D11" s="6" t="n">
        <v>44375</v>
      </c>
    </row>
    <row r="12">
      <c r="A12" s="3" t="inlineStr">
        <is>
          <t>Income and loss from continuing operations before income taxes</t>
        </is>
      </c>
    </row>
    <row r="13">
      <c r="A13" s="4" t="inlineStr">
        <is>
          <t>Domestic</t>
        </is>
      </c>
      <c r="B13" s="6" t="n">
        <v>336085</v>
      </c>
      <c r="C13" s="6" t="n">
        <v>238320</v>
      </c>
      <c r="D13" s="6" t="n">
        <v>163257</v>
      </c>
    </row>
    <row r="14">
      <c r="A14" s="4" t="inlineStr">
        <is>
          <t>Foreign</t>
        </is>
      </c>
      <c r="B14" s="6" t="n">
        <v>22464</v>
      </c>
      <c r="C14" s="6" t="n">
        <v>11244</v>
      </c>
      <c r="D14" s="6" t="n">
        <v>15100</v>
      </c>
    </row>
    <row r="15">
      <c r="A15" s="4" t="inlineStr">
        <is>
          <t>Income before taxes</t>
        </is>
      </c>
      <c r="B15" s="5" t="n">
        <v>358549</v>
      </c>
      <c r="C15" s="5" t="n">
        <v>249564</v>
      </c>
      <c r="D15" s="5" t="n">
        <v>178357</v>
      </c>
    </row>
    <row r="16">
      <c r="A16" s="3" t="inlineStr">
        <is>
          <t>Reconciliations between the statutory federal income tax rates and effective income tax rates</t>
        </is>
      </c>
    </row>
    <row r="17">
      <c r="A17" s="4" t="inlineStr">
        <is>
          <t>Federal tax rate</t>
        </is>
      </c>
      <c r="B17" s="4" t="inlineStr">
        <is>
          <t>21.00%</t>
        </is>
      </c>
      <c r="C17" s="4" t="inlineStr">
        <is>
          <t>21.00%</t>
        </is>
      </c>
      <c r="D17" s="4" t="inlineStr">
        <is>
          <t>21.00%</t>
        </is>
      </c>
    </row>
    <row r="18">
      <c r="A18" s="4" t="inlineStr">
        <is>
          <t>State taxes, net of federal benefit</t>
        </is>
      </c>
      <c r="B18" s="4" t="inlineStr">
        <is>
          <t>4.30%</t>
        </is>
      </c>
      <c r="C18" s="4" t="inlineStr">
        <is>
          <t>4.20%</t>
        </is>
      </c>
      <c r="D18" s="4" t="inlineStr">
        <is>
          <t>3.60%</t>
        </is>
      </c>
    </row>
    <row r="19">
      <c r="A19" s="4" t="inlineStr">
        <is>
          <t>Change in U.S. tax rate applied to deferred taxes</t>
        </is>
      </c>
      <c r="B19" s="4" t="inlineStr">
        <is>
          <t>0.00%</t>
        </is>
      </c>
      <c r="C19" s="4" t="inlineStr">
        <is>
          <t>0.10%</t>
        </is>
      </c>
      <c r="D19" s="4" t="inlineStr">
        <is>
          <t>(0.10%)</t>
        </is>
      </c>
    </row>
    <row r="20">
      <c r="A20" s="4" t="inlineStr">
        <is>
          <t>True-up of prior year tax returns to tax provision</t>
        </is>
      </c>
      <c r="B20" s="4" t="inlineStr">
        <is>
          <t>(0.10%)</t>
        </is>
      </c>
      <c r="C20" s="4" t="inlineStr">
        <is>
          <t>(0.40%)</t>
        </is>
      </c>
      <c r="D20" s="4" t="inlineStr">
        <is>
          <t>(0.30%)</t>
        </is>
      </c>
    </row>
    <row r="21">
      <c r="A21" s="4" t="inlineStr">
        <is>
          <t>Difference between U.S. statutory and foreign local tax rates</t>
        </is>
      </c>
      <c r="B21" s="4" t="inlineStr">
        <is>
          <t>0.40%</t>
        </is>
      </c>
      <c r="C21" s="4" t="inlineStr">
        <is>
          <t>0.40%</t>
        </is>
      </c>
      <c r="D21" s="4" t="inlineStr">
        <is>
          <t>0.80%</t>
        </is>
      </c>
    </row>
    <row r="22">
      <c r="A22" s="4" t="inlineStr">
        <is>
          <t>Change in uncertain tax position</t>
        </is>
      </c>
      <c r="B22" s="4" t="inlineStr">
        <is>
          <t>0.00%</t>
        </is>
      </c>
      <c r="C22" s="4" t="inlineStr">
        <is>
          <t>0.00%</t>
        </is>
      </c>
      <c r="D22" s="4" t="inlineStr">
        <is>
          <t>0.10%</t>
        </is>
      </c>
    </row>
    <row r="23">
      <c r="A23" s="4" t="inlineStr">
        <is>
          <t>Other</t>
        </is>
      </c>
      <c r="B23" s="4" t="inlineStr">
        <is>
          <t>(0.10%)</t>
        </is>
      </c>
      <c r="C23" s="4" t="inlineStr">
        <is>
          <t>0.20%</t>
        </is>
      </c>
      <c r="D23" s="4" t="inlineStr">
        <is>
          <t>0.20%</t>
        </is>
      </c>
    </row>
    <row r="24">
      <c r="A24" s="4" t="inlineStr">
        <is>
          <t>Effective income tax rate</t>
        </is>
      </c>
      <c r="B24" s="4" t="inlineStr">
        <is>
          <t>25.70%</t>
        </is>
      </c>
      <c r="C24" s="4" t="inlineStr">
        <is>
          <t>25.10%</t>
        </is>
      </c>
      <c r="D24" s="4" t="inlineStr">
        <is>
          <t>24.9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State tax</t>
        </is>
      </c>
      <c r="B3" s="5" t="n">
        <v>1490</v>
      </c>
      <c r="C3" s="5" t="n">
        <v>1076</v>
      </c>
    </row>
    <row r="4">
      <c r="A4" s="4" t="inlineStr">
        <is>
          <t>Workers’ compensation</t>
        </is>
      </c>
      <c r="B4" s="6" t="n">
        <v>892</v>
      </c>
      <c r="C4" s="6" t="n">
        <v>883</v>
      </c>
    </row>
    <row r="5">
      <c r="A5" s="4" t="inlineStr">
        <is>
          <t>Health claims</t>
        </is>
      </c>
      <c r="B5" s="6" t="n">
        <v>1351</v>
      </c>
      <c r="C5" s="6" t="n">
        <v>1207</v>
      </c>
    </row>
    <row r="6">
      <c r="A6" s="4" t="inlineStr">
        <is>
          <t>Vacation liability</t>
        </is>
      </c>
      <c r="B6" s="6" t="n">
        <v>376</v>
      </c>
      <c r="C6" s="6" t="n">
        <v>374</v>
      </c>
    </row>
    <row r="7">
      <c r="A7" s="4" t="inlineStr">
        <is>
          <t>Allowance for doubtful accounts</t>
        </is>
      </c>
      <c r="B7" s="6" t="n">
        <v>344</v>
      </c>
      <c r="C7" s="6" t="n">
        <v>384</v>
      </c>
    </row>
    <row r="8">
      <c r="A8" s="4" t="inlineStr">
        <is>
          <t>Inventories</t>
        </is>
      </c>
      <c r="B8" s="6" t="n">
        <v>7497</v>
      </c>
      <c r="C8" s="6" t="n">
        <v>6108</v>
      </c>
    </row>
    <row r="9">
      <c r="A9" s="4" t="inlineStr">
        <is>
          <t>Sales incentive and advertising allowances</t>
        </is>
      </c>
      <c r="B9" s="6" t="n">
        <v>1777</v>
      </c>
      <c r="C9" s="6" t="n">
        <v>1086</v>
      </c>
    </row>
    <row r="10">
      <c r="A10" s="4" t="inlineStr">
        <is>
          <t>Lease obligations</t>
        </is>
      </c>
      <c r="B10" s="6" t="n">
        <v>11562</v>
      </c>
      <c r="C10" s="6" t="n">
        <v>11631</v>
      </c>
    </row>
    <row r="11">
      <c r="A11" s="4" t="inlineStr">
        <is>
          <t>Stock-based compensation</t>
        </is>
      </c>
      <c r="B11" s="6" t="n">
        <v>2612</v>
      </c>
      <c r="C11" s="6" t="n">
        <v>2148</v>
      </c>
    </row>
    <row r="12">
      <c r="A12" s="4" t="inlineStr">
        <is>
          <t>Unrealized foreign exchange gain or loss</t>
        </is>
      </c>
      <c r="B12" s="6" t="n">
        <v>378</v>
      </c>
      <c r="C12" s="6" t="n">
        <v>344</v>
      </c>
    </row>
    <row r="13">
      <c r="A13" s="4" t="inlineStr">
        <is>
          <t>Foreign tax credit carryforwards</t>
        </is>
      </c>
      <c r="B13" s="6" t="n">
        <v>4983</v>
      </c>
      <c r="C13" s="6" t="n">
        <v>4744</v>
      </c>
    </row>
    <row r="14">
      <c r="A14" s="4" t="inlineStr">
        <is>
          <t>Uncertain tax positions’ unrecognized tax benefits</t>
        </is>
      </c>
      <c r="B14" s="6" t="n">
        <v>72</v>
      </c>
      <c r="C14" s="6" t="n">
        <v>77</v>
      </c>
    </row>
    <row r="15">
      <c r="A15" s="4" t="inlineStr">
        <is>
          <t>Non-United States tax loss carry forward</t>
        </is>
      </c>
      <c r="B15" s="6" t="n">
        <v>7824</v>
      </c>
      <c r="C15" s="6" t="n">
        <v>7717</v>
      </c>
    </row>
    <row r="16">
      <c r="A16" s="4" t="inlineStr">
        <is>
          <t>Other</t>
        </is>
      </c>
      <c r="B16" s="6" t="n">
        <v>940</v>
      </c>
      <c r="C16" s="6" t="n">
        <v>0</v>
      </c>
    </row>
    <row r="17">
      <c r="A17" s="4" t="inlineStr">
        <is>
          <t>Deferred tax assets, gross</t>
        </is>
      </c>
      <c r="B17" s="6" t="n">
        <v>42098</v>
      </c>
      <c r="C17" s="6" t="n">
        <v>37779</v>
      </c>
    </row>
    <row r="18">
      <c r="A18" s="4" t="inlineStr">
        <is>
          <t>Deferred Tax Assets, Valuation Allowance</t>
        </is>
      </c>
      <c r="B18" s="6" t="n">
        <v>11992</v>
      </c>
      <c r="C18" s="6" t="n">
        <v>11316</v>
      </c>
    </row>
    <row r="19">
      <c r="A19" s="4" t="inlineStr">
        <is>
          <t>Deferred tax assets, net, noncurrent</t>
        </is>
      </c>
      <c r="B19" s="6" t="n">
        <v>30106</v>
      </c>
      <c r="C19" s="6" t="n">
        <v>26463</v>
      </c>
    </row>
    <row r="20">
      <c r="A20" s="3" t="inlineStr">
        <is>
          <t>Deferred tax liabilities</t>
        </is>
      </c>
    </row>
    <row r="21">
      <c r="A21" s="4" t="inlineStr">
        <is>
          <t>Depreciation</t>
        </is>
      </c>
      <c r="B21" s="6" t="n">
        <v>-14999</v>
      </c>
      <c r="C21" s="6" t="n">
        <v>-12933</v>
      </c>
    </row>
    <row r="22">
      <c r="A22" s="4" t="inlineStr">
        <is>
          <t>Goodwill and other intangibles amortization</t>
        </is>
      </c>
      <c r="B22" s="6" t="n">
        <v>-16682</v>
      </c>
      <c r="C22" s="6" t="n">
        <v>-15642</v>
      </c>
    </row>
    <row r="23">
      <c r="A23" s="4" t="inlineStr">
        <is>
          <t>Tax effect on cumulative translation adjustment</t>
        </is>
      </c>
      <c r="B23" s="6" t="n">
        <v>-504</v>
      </c>
      <c r="C23" s="6" t="n">
        <v>-568</v>
      </c>
    </row>
    <row r="24">
      <c r="A24" s="4" t="inlineStr">
        <is>
          <t>Deferred tax liabilities</t>
        </is>
      </c>
      <c r="B24" s="6" t="n">
        <v>-43638</v>
      </c>
      <c r="C24" s="6" t="n">
        <v>-40879</v>
      </c>
    </row>
    <row r="25">
      <c r="A25" s="4" t="inlineStr">
        <is>
          <t>Total Deferred tax asset/(liability)</t>
        </is>
      </c>
      <c r="B25" s="6" t="n">
        <v>-13532</v>
      </c>
      <c r="C25" s="6" t="n">
        <v>-14416</v>
      </c>
    </row>
    <row r="26">
      <c r="A26" s="3" t="inlineStr">
        <is>
          <t>Operating loss carryforwards</t>
        </is>
      </c>
    </row>
    <row r="27">
      <c r="A27" s="4" t="inlineStr">
        <is>
          <t>Deferred tax assets, net, noncurrent</t>
        </is>
      </c>
      <c r="B27" s="6" t="n">
        <v>30106</v>
      </c>
      <c r="C27" s="6" t="n">
        <v>26463</v>
      </c>
    </row>
    <row r="28">
      <c r="A28" s="4" t="inlineStr">
        <is>
          <t>Pre-tax loss carryforwards</t>
        </is>
      </c>
      <c r="B28" s="6" t="n">
        <v>41400</v>
      </c>
    </row>
    <row r="29">
      <c r="A29" s="4" t="inlineStr">
        <is>
          <t>Deferred Tax Liabilities, Right Of Use Assets</t>
        </is>
      </c>
      <c r="B29" s="6" t="n">
        <v>-11453</v>
      </c>
      <c r="C29" s="6" t="n">
        <v>-11489</v>
      </c>
    </row>
    <row r="30">
      <c r="A30" s="4" t="inlineStr">
        <is>
          <t>Deferred Tax Liabilities, Other</t>
        </is>
      </c>
      <c r="B30" s="5" t="n">
        <v>0</v>
      </c>
      <c r="C30" s="5" t="n">
        <v>-2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the beginning of the period</t>
        </is>
      </c>
      <c r="B4" s="5" t="n">
        <v>1168</v>
      </c>
      <c r="C4" s="5" t="n">
        <v>1706</v>
      </c>
      <c r="D4" s="5" t="n">
        <v>1757</v>
      </c>
    </row>
    <row r="5">
      <c r="A5" s="4" t="inlineStr">
        <is>
          <t>Additions based on tax positions related to prior years</t>
        </is>
      </c>
      <c r="B5" s="6" t="n">
        <v>9</v>
      </c>
      <c r="C5" s="6" t="n">
        <v>78</v>
      </c>
      <c r="D5" s="6" t="n">
        <v>8</v>
      </c>
    </row>
    <row r="6">
      <c r="A6" s="4" t="inlineStr">
        <is>
          <t>Reductions based on tax positions related to prior years</t>
        </is>
      </c>
      <c r="B6" s="6" t="n">
        <v>-47</v>
      </c>
      <c r="C6" s="6" t="n">
        <v>-7</v>
      </c>
      <c r="D6" s="6" t="n">
        <v>-30</v>
      </c>
    </row>
    <row r="7">
      <c r="A7" s="4" t="inlineStr">
        <is>
          <t>Additions for tax positions of the current year</t>
        </is>
      </c>
      <c r="B7" s="6" t="n">
        <v>3</v>
      </c>
      <c r="C7" s="6" t="n">
        <v>48</v>
      </c>
      <c r="D7" s="6" t="n">
        <v>167</v>
      </c>
    </row>
    <row r="8">
      <c r="A8" s="4" t="inlineStr">
        <is>
          <t>Lapse of statute of limitations</t>
        </is>
      </c>
      <c r="B8" s="6" t="n">
        <v>-189</v>
      </c>
      <c r="C8" s="6" t="n">
        <v>-657</v>
      </c>
      <c r="D8" s="6" t="n">
        <v>-196</v>
      </c>
    </row>
    <row r="9">
      <c r="A9" s="4" t="inlineStr">
        <is>
          <t>Balance at the end of the period</t>
        </is>
      </c>
      <c r="B9" s="6" t="n">
        <v>944</v>
      </c>
      <c r="C9" s="6" t="n">
        <v>1168</v>
      </c>
      <c r="D9" s="6" t="n">
        <v>1706</v>
      </c>
    </row>
    <row r="10">
      <c r="A10" s="4" t="inlineStr">
        <is>
          <t>Portion of uncertain tax benefit, if recognized, would reduce effective tax rate</t>
        </is>
      </c>
      <c r="B10" s="6" t="n">
        <v>300</v>
      </c>
      <c r="C10" s="6" t="n">
        <v>300</v>
      </c>
      <c r="D10" s="6" t="n">
        <v>200</v>
      </c>
    </row>
    <row r="11">
      <c r="A11" s="4" t="inlineStr">
        <is>
          <t>Increase (decrease) in accrued interest as a result of the reversal of accrued interest associated with the lapse of statutes of limitations</t>
        </is>
      </c>
      <c r="B11" s="6" t="n">
        <v>-39</v>
      </c>
      <c r="C11" s="6" t="n">
        <v>-108</v>
      </c>
      <c r="D11" s="6" t="n">
        <v>-20</v>
      </c>
    </row>
    <row r="12">
      <c r="A12" s="4" t="inlineStr">
        <is>
          <t>Interest accrued on unrecognized tax benefits</t>
        </is>
      </c>
      <c r="B12" s="5" t="n">
        <v>200</v>
      </c>
      <c r="C12" s="5" t="n">
        <v>300</v>
      </c>
      <c r="D12" s="5" t="n">
        <v>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Plans (Details) $ in Thousands</t>
        </is>
      </c>
      <c r="B1" s="2" t="inlineStr">
        <is>
          <t>12 Months Ended</t>
        </is>
      </c>
    </row>
    <row r="2">
      <c r="B2" s="2" t="inlineStr">
        <is>
          <t>Dec. 31, 2021USD ($)plan</t>
        </is>
      </c>
      <c r="C2" s="2" t="inlineStr">
        <is>
          <t>Dec. 31, 2020USD ($)</t>
        </is>
      </c>
      <c r="D2" s="2" t="inlineStr">
        <is>
          <t>Dec. 31, 2019USD ($)</t>
        </is>
      </c>
    </row>
    <row r="3">
      <c r="A3" s="3" t="inlineStr">
        <is>
          <t>Defined Benefit Plan Disclosure [Line Items]</t>
        </is>
      </c>
    </row>
    <row r="4">
      <c r="A4" s="4" t="inlineStr">
        <is>
          <t>Employer matching contribution percent</t>
        </is>
      </c>
      <c r="B4" s="4" t="inlineStr">
        <is>
          <t>7.00%</t>
        </is>
      </c>
    </row>
    <row r="5">
      <c r="A5" s="4" t="inlineStr">
        <is>
          <t>Payment for Pension Benefits</t>
        </is>
      </c>
      <c r="B5" s="5" t="n">
        <v>5000</v>
      </c>
      <c r="C5" s="5" t="n">
        <v>5100</v>
      </c>
      <c r="D5" s="5" t="n">
        <v>4500</v>
      </c>
    </row>
    <row r="6">
      <c r="A6" s="4" t="inlineStr">
        <is>
          <t>United States</t>
        </is>
      </c>
    </row>
    <row r="7">
      <c r="A7" s="3" t="inlineStr">
        <is>
          <t>Defined Benefit Plan Disclosure [Line Items]</t>
        </is>
      </c>
    </row>
    <row r="8">
      <c r="A8" s="4" t="inlineStr">
        <is>
          <t>Entity's contribution to retirement plans as percentage of employees' compensation</t>
        </is>
      </c>
      <c r="B8" s="4" t="inlineStr">
        <is>
          <t>3.00%</t>
        </is>
      </c>
    </row>
    <row r="9">
      <c r="A9" s="4" t="inlineStr">
        <is>
          <t>Cost of defined contribution plans</t>
        </is>
      </c>
      <c r="B9" s="5" t="n">
        <v>20700</v>
      </c>
      <c r="C9" s="5" t="n">
        <v>17700</v>
      </c>
      <c r="D9" s="5" t="n">
        <v>16800</v>
      </c>
    </row>
    <row r="10">
      <c r="A10" s="4" t="inlineStr">
        <is>
          <t>Canada</t>
        </is>
      </c>
    </row>
    <row r="11">
      <c r="A11" s="3" t="inlineStr">
        <is>
          <t>Defined Benefit Plan Disclosure [Line Items]</t>
        </is>
      </c>
    </row>
    <row r="12">
      <c r="A12" s="4" t="inlineStr">
        <is>
          <t>Number of defined contribution retirement plans | plan</t>
        </is>
      </c>
      <c r="B12" s="6" t="n">
        <v>5</v>
      </c>
    </row>
    <row r="13">
      <c r="A13" s="4" t="inlineStr">
        <is>
          <t>Minimum | Canada</t>
        </is>
      </c>
    </row>
    <row r="14">
      <c r="A14" s="3" t="inlineStr">
        <is>
          <t>Defined Benefit Plan Disclosure [Line Items]</t>
        </is>
      </c>
    </row>
    <row r="15">
      <c r="A15" s="4" t="inlineStr">
        <is>
          <t>Entity's contribution to retirement plans as percentage of employees' compensation</t>
        </is>
      </c>
      <c r="B15" s="4" t="inlineStr">
        <is>
          <t>3.00%</t>
        </is>
      </c>
    </row>
    <row r="16">
      <c r="A16" s="4" t="inlineStr">
        <is>
          <t>Maximum | Canada</t>
        </is>
      </c>
    </row>
    <row r="17">
      <c r="A17" s="3" t="inlineStr">
        <is>
          <t>Defined Benefit Plan Disclosure [Line Items]</t>
        </is>
      </c>
    </row>
    <row r="18">
      <c r="A18" s="4" t="inlineStr">
        <is>
          <t>Entity's contribution to retirement plans as percentage of employees' compensation</t>
        </is>
      </c>
      <c r="B18" s="4" t="inlineStr">
        <is>
          <t>1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Declared (in dollars per share)</t>
        </is>
      </c>
      <c r="B4" s="7" t="n">
        <v>0.98</v>
      </c>
      <c r="C4" s="7" t="n">
        <v>0.92</v>
      </c>
      <c r="D4" s="7" t="n">
        <v>0.91</v>
      </c>
    </row>
    <row r="5">
      <c r="A5" s="4" t="inlineStr">
        <is>
          <t>Common stock issued, price per share (in dollars per share)</t>
        </is>
      </c>
      <c r="B5" s="7" t="n">
        <v>93.45</v>
      </c>
      <c r="C5" s="7" t="n">
        <v>88.31</v>
      </c>
      <c r="D5" s="7" t="n">
        <v>54.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3</v>
      </c>
    </row>
    <row r="5">
      <c r="A5" s="3" t="inlineStr">
        <is>
          <t>Segment Information</t>
        </is>
      </c>
    </row>
    <row r="6">
      <c r="A6" s="4" t="inlineStr">
        <is>
          <t>Net sales</t>
        </is>
      </c>
      <c r="B6" s="5" t="n">
        <v>1573217</v>
      </c>
      <c r="C6" s="5" t="n">
        <v>1267945</v>
      </c>
      <c r="D6" s="5" t="n">
        <v>1136539</v>
      </c>
    </row>
    <row r="7">
      <c r="A7" s="4" t="inlineStr">
        <is>
          <t>Income from operations</t>
        </is>
      </c>
      <c r="B7" s="6" t="n">
        <v>367793</v>
      </c>
      <c r="C7" s="6" t="n">
        <v>252363</v>
      </c>
      <c r="D7" s="6" t="n">
        <v>181254</v>
      </c>
    </row>
    <row r="8">
      <c r="A8" s="4" t="inlineStr">
        <is>
          <t>Depreciation and amortization</t>
        </is>
      </c>
      <c r="B8" s="6" t="n">
        <v>42477</v>
      </c>
      <c r="C8" s="6" t="n">
        <v>38767</v>
      </c>
      <c r="D8" s="6" t="n">
        <v>38402</v>
      </c>
    </row>
    <row r="9">
      <c r="A9" s="4" t="inlineStr">
        <is>
          <t>Significant non-cash charges</t>
        </is>
      </c>
      <c r="B9" s="6" t="n">
        <v>17889</v>
      </c>
      <c r="C9" s="6" t="n">
        <v>13506</v>
      </c>
      <c r="D9" s="6" t="n">
        <v>10782</v>
      </c>
    </row>
    <row r="10">
      <c r="A10" s="4" t="inlineStr">
        <is>
          <t>Income Tax Expense (Benefit)</t>
        </is>
      </c>
      <c r="B10" s="6" t="n">
        <v>92102</v>
      </c>
      <c r="C10" s="6" t="n">
        <v>62564</v>
      </c>
      <c r="D10" s="6" t="n">
        <v>44375</v>
      </c>
    </row>
    <row r="11">
      <c r="A11" s="4" t="inlineStr">
        <is>
          <t>Capital expenditures and asset acquisitions, net of cash acquired</t>
        </is>
      </c>
      <c r="B11" s="6" t="n">
        <v>49811</v>
      </c>
      <c r="C11" s="6" t="n">
        <v>40706</v>
      </c>
      <c r="D11" s="6" t="n">
        <v>40176</v>
      </c>
    </row>
    <row r="12">
      <c r="A12" s="4" t="inlineStr">
        <is>
          <t>Total assets</t>
        </is>
      </c>
      <c r="B12" s="6" t="n">
        <v>1484125</v>
      </c>
      <c r="C12" s="6" t="n">
        <v>1232569</v>
      </c>
      <c r="D12" s="6" t="n">
        <v>1095366</v>
      </c>
    </row>
    <row r="13">
      <c r="A13" s="4" t="inlineStr">
        <is>
          <t>Cash and short-term investments</t>
        </is>
      </c>
      <c r="B13" s="6" t="n">
        <v>301155</v>
      </c>
      <c r="C13" s="6" t="n">
        <v>274639</v>
      </c>
    </row>
    <row r="14">
      <c r="A14" s="4" t="inlineStr">
        <is>
          <t>North America</t>
        </is>
      </c>
    </row>
    <row r="15">
      <c r="A15" s="3" t="inlineStr">
        <is>
          <t>Segment Information</t>
        </is>
      </c>
    </row>
    <row r="16">
      <c r="A16" s="4" t="inlineStr">
        <is>
          <t>Net sales</t>
        </is>
      </c>
      <c r="B16" s="6" t="n">
        <v>1362941</v>
      </c>
      <c r="C16" s="6" t="n">
        <v>1101891</v>
      </c>
      <c r="D16" s="6" t="n">
        <v>972849</v>
      </c>
    </row>
    <row r="17">
      <c r="A17" s="4" t="inlineStr">
        <is>
          <t>Income from operations</t>
        </is>
      </c>
      <c r="B17" s="6" t="n">
        <v>359140</v>
      </c>
      <c r="C17" s="6" t="n">
        <v>249252</v>
      </c>
      <c r="D17" s="6" t="n">
        <v>176329</v>
      </c>
    </row>
    <row r="18">
      <c r="A18" s="4" t="inlineStr">
        <is>
          <t>Depreciation and amortization</t>
        </is>
      </c>
      <c r="B18" s="6" t="n">
        <v>33950</v>
      </c>
      <c r="C18" s="6" t="n">
        <v>30218</v>
      </c>
      <c r="D18" s="6" t="n">
        <v>30652</v>
      </c>
    </row>
    <row r="19">
      <c r="A19" s="4" t="inlineStr">
        <is>
          <t>Significant non-cash charges</t>
        </is>
      </c>
      <c r="B19" s="6" t="n">
        <v>8173</v>
      </c>
      <c r="C19" s="6" t="n">
        <v>6929</v>
      </c>
      <c r="D19" s="6" t="n">
        <v>5273</v>
      </c>
    </row>
    <row r="20">
      <c r="A20" s="4" t="inlineStr">
        <is>
          <t>Income Tax Expense (Benefit)</t>
        </is>
      </c>
      <c r="B20" s="6" t="n">
        <v>87962</v>
      </c>
      <c r="C20" s="6" t="n">
        <v>58201</v>
      </c>
      <c r="D20" s="6" t="n">
        <v>40452</v>
      </c>
    </row>
    <row r="21">
      <c r="A21" s="4" t="inlineStr">
        <is>
          <t>Capital expenditures and asset acquisitions, net of cash acquired</t>
        </is>
      </c>
      <c r="B21" s="6" t="n">
        <v>45817</v>
      </c>
      <c r="C21" s="6" t="n">
        <v>29937</v>
      </c>
      <c r="D21" s="6" t="n">
        <v>31695</v>
      </c>
    </row>
    <row r="22">
      <c r="A22" s="4" t="inlineStr">
        <is>
          <t>Total assets</t>
        </is>
      </c>
      <c r="B22" s="6" t="n">
        <v>1352988</v>
      </c>
      <c r="C22" s="6" t="n">
        <v>1001168</v>
      </c>
      <c r="D22" s="6" t="n">
        <v>1269545</v>
      </c>
    </row>
    <row r="23">
      <c r="A23" s="4" t="inlineStr">
        <is>
          <t>Europe</t>
        </is>
      </c>
    </row>
    <row r="24">
      <c r="A24" s="3" t="inlineStr">
        <is>
          <t>Segment Information</t>
        </is>
      </c>
    </row>
    <row r="25">
      <c r="A25" s="4" t="inlineStr">
        <is>
          <t>Net sales</t>
        </is>
      </c>
      <c r="B25" s="6" t="n">
        <v>196996</v>
      </c>
      <c r="C25" s="6" t="n">
        <v>156713</v>
      </c>
      <c r="D25" s="6" t="n">
        <v>155144</v>
      </c>
    </row>
    <row r="26">
      <c r="A26" s="4" t="inlineStr">
        <is>
          <t>Income from operations</t>
        </is>
      </c>
      <c r="B26" s="6" t="n">
        <v>14160</v>
      </c>
      <c r="C26" s="6" t="n">
        <v>8396</v>
      </c>
      <c r="D26" s="6" t="n">
        <v>6817</v>
      </c>
    </row>
    <row r="27">
      <c r="A27" s="4" t="inlineStr">
        <is>
          <t>Depreciation and amortization</t>
        </is>
      </c>
      <c r="B27" s="6" t="n">
        <v>6172</v>
      </c>
      <c r="C27" s="6" t="n">
        <v>5856</v>
      </c>
      <c r="D27" s="6" t="n">
        <v>5457</v>
      </c>
    </row>
    <row r="28">
      <c r="A28" s="4" t="inlineStr">
        <is>
          <t>Significant non-cash charges</t>
        </is>
      </c>
      <c r="B28" s="6" t="n">
        <v>1943</v>
      </c>
      <c r="C28" s="6" t="n">
        <v>1226</v>
      </c>
      <c r="D28" s="6" t="n">
        <v>1141</v>
      </c>
    </row>
    <row r="29">
      <c r="A29" s="4" t="inlineStr">
        <is>
          <t>Income Tax Expense (Benefit)</t>
        </is>
      </c>
      <c r="B29" s="6" t="n">
        <v>3826</v>
      </c>
      <c r="C29" s="6" t="n">
        <v>3817</v>
      </c>
      <c r="D29" s="6" t="n">
        <v>1934</v>
      </c>
    </row>
    <row r="30">
      <c r="A30" s="4" t="inlineStr">
        <is>
          <t>Capital expenditures and asset acquisitions, net of cash acquired</t>
        </is>
      </c>
      <c r="B30" s="6" t="n">
        <v>2403</v>
      </c>
      <c r="C30" s="6" t="n">
        <v>4248</v>
      </c>
      <c r="D30" s="6" t="n">
        <v>8245</v>
      </c>
    </row>
    <row r="31">
      <c r="A31" s="4" t="inlineStr">
        <is>
          <t>Total assets</t>
        </is>
      </c>
      <c r="B31" s="6" t="n">
        <v>202631</v>
      </c>
      <c r="C31" s="6" t="n">
        <v>198647</v>
      </c>
      <c r="D31" s="6" t="n">
        <v>169785</v>
      </c>
    </row>
    <row r="32">
      <c r="A32" s="4" t="inlineStr">
        <is>
          <t>Asia/Pacific</t>
        </is>
      </c>
    </row>
    <row r="33">
      <c r="A33" s="3" t="inlineStr">
        <is>
          <t>Segment Information</t>
        </is>
      </c>
    </row>
    <row r="34">
      <c r="A34" s="4" t="inlineStr">
        <is>
          <t>Net sales</t>
        </is>
      </c>
      <c r="B34" s="6" t="n">
        <v>13280</v>
      </c>
      <c r="C34" s="6" t="n">
        <v>9341</v>
      </c>
      <c r="D34" s="6" t="n">
        <v>8546</v>
      </c>
    </row>
    <row r="35">
      <c r="A35" s="4" t="inlineStr">
        <is>
          <t>Income from operations</t>
        </is>
      </c>
      <c r="B35" s="6" t="n">
        <v>1193</v>
      </c>
      <c r="C35" s="6" t="n">
        <v>308</v>
      </c>
      <c r="D35" s="6" t="n">
        <v>-731</v>
      </c>
    </row>
    <row r="36">
      <c r="A36" s="4" t="inlineStr">
        <is>
          <t>Depreciation and amortization</t>
        </is>
      </c>
      <c r="B36" s="6" t="n">
        <v>1844</v>
      </c>
      <c r="C36" s="6" t="n">
        <v>1709</v>
      </c>
      <c r="D36" s="6" t="n">
        <v>1698</v>
      </c>
    </row>
    <row r="37">
      <c r="A37" s="4" t="inlineStr">
        <is>
          <t>Significant non-cash charges</t>
        </is>
      </c>
      <c r="B37" s="6" t="n">
        <v>166</v>
      </c>
      <c r="C37" s="6" t="n">
        <v>376</v>
      </c>
      <c r="D37" s="6" t="n">
        <v>211</v>
      </c>
    </row>
    <row r="38">
      <c r="A38" s="4" t="inlineStr">
        <is>
          <t>Income Tax Expense (Benefit)</t>
        </is>
      </c>
      <c r="B38" s="6" t="n">
        <v>241</v>
      </c>
      <c r="C38" s="6" t="n">
        <v>613</v>
      </c>
      <c r="D38" s="6" t="n">
        <v>577</v>
      </c>
    </row>
    <row r="39">
      <c r="A39" s="4" t="inlineStr">
        <is>
          <t>Capital expenditures and asset acquisitions, net of cash acquired</t>
        </is>
      </c>
      <c r="B39" s="6" t="n">
        <v>603</v>
      </c>
      <c r="C39" s="6" t="n">
        <v>705</v>
      </c>
      <c r="D39" s="6" t="n">
        <v>236</v>
      </c>
    </row>
    <row r="40">
      <c r="A40" s="4" t="inlineStr">
        <is>
          <t>Total assets</t>
        </is>
      </c>
      <c r="B40" s="6" t="n">
        <v>31832</v>
      </c>
      <c r="C40" s="6" t="n">
        <v>32754</v>
      </c>
      <c r="D40" s="6" t="n">
        <v>30055</v>
      </c>
    </row>
    <row r="41">
      <c r="A41" s="4" t="inlineStr">
        <is>
          <t>Foreign operating entities</t>
        </is>
      </c>
    </row>
    <row r="42">
      <c r="A42" s="3" t="inlineStr">
        <is>
          <t>Segment Information</t>
        </is>
      </c>
    </row>
    <row r="43">
      <c r="A43" s="4" t="inlineStr">
        <is>
          <t>Cash and short-term investments</t>
        </is>
      </c>
      <c r="B43" s="5" t="n">
        <v>75800</v>
      </c>
    </row>
    <row r="44">
      <c r="A44" s="4" t="inlineStr">
        <is>
          <t>Percentage of cash and cash equivalents</t>
        </is>
      </c>
      <c r="B44" s="4" t="inlineStr">
        <is>
          <t>25.20%</t>
        </is>
      </c>
    </row>
    <row r="45">
      <c r="A45" s="4" t="inlineStr">
        <is>
          <t>Administrative and all other</t>
        </is>
      </c>
    </row>
    <row r="46">
      <c r="A46" s="3" t="inlineStr">
        <is>
          <t>Segment Information</t>
        </is>
      </c>
    </row>
    <row r="47">
      <c r="A47" s="4" t="inlineStr">
        <is>
          <t>Net sales</t>
        </is>
      </c>
      <c r="B47" s="5" t="n">
        <v>0</v>
      </c>
      <c r="C47" s="6" t="n">
        <v>0</v>
      </c>
      <c r="D47" s="6" t="n">
        <v>0</v>
      </c>
    </row>
    <row r="48">
      <c r="A48" s="4" t="inlineStr">
        <is>
          <t>Income from operations</t>
        </is>
      </c>
      <c r="B48" s="6" t="n">
        <v>-6700</v>
      </c>
      <c r="C48" s="6" t="n">
        <v>-5593</v>
      </c>
      <c r="D48" s="6" t="n">
        <v>-1161</v>
      </c>
    </row>
    <row r="49">
      <c r="A49" s="4" t="inlineStr">
        <is>
          <t>Depreciation and amortization</t>
        </is>
      </c>
      <c r="B49" s="6" t="n">
        <v>511</v>
      </c>
      <c r="C49" s="6" t="n">
        <v>984</v>
      </c>
      <c r="D49" s="6" t="n">
        <v>595</v>
      </c>
    </row>
    <row r="50">
      <c r="A50" s="4" t="inlineStr">
        <is>
          <t>Significant non-cash charges</t>
        </is>
      </c>
      <c r="B50" s="6" t="n">
        <v>7607</v>
      </c>
      <c r="C50" s="6" t="n">
        <v>4975</v>
      </c>
      <c r="D50" s="6" t="n">
        <v>4157</v>
      </c>
    </row>
    <row r="51">
      <c r="A51" s="4" t="inlineStr">
        <is>
          <t>Income Tax Expense (Benefit)</t>
        </is>
      </c>
      <c r="B51" s="6" t="n">
        <v>73</v>
      </c>
      <c r="C51" s="6" t="n">
        <v>-67</v>
      </c>
      <c r="D51" s="6" t="n">
        <v>1412</v>
      </c>
    </row>
    <row r="52">
      <c r="A52" s="4" t="inlineStr">
        <is>
          <t>Capital expenditures and asset acquisitions, net of cash acquired</t>
        </is>
      </c>
      <c r="B52" s="6" t="n">
        <v>988</v>
      </c>
      <c r="C52" s="6" t="n">
        <v>5816</v>
      </c>
      <c r="D52" s="6" t="n">
        <v>0</v>
      </c>
    </row>
    <row r="53">
      <c r="A53" s="4" t="inlineStr">
        <is>
          <t>Total assets</t>
        </is>
      </c>
      <c r="B53" s="6" t="n">
        <v>-103326</v>
      </c>
      <c r="C53" s="6" t="n">
        <v>0</v>
      </c>
      <c r="D53" s="6" t="n">
        <v>-374019</v>
      </c>
    </row>
    <row r="54">
      <c r="A54" s="4" t="inlineStr">
        <is>
          <t>Cash and short-term investments</t>
        </is>
      </c>
      <c r="B54" s="6" t="n">
        <v>223500</v>
      </c>
      <c r="C54" s="6" t="n">
        <v>199800</v>
      </c>
      <c r="D54" s="6" t="n">
        <v>161400</v>
      </c>
    </row>
    <row r="55">
      <c r="A55" s="4" t="inlineStr">
        <is>
          <t>Intersegment elimination</t>
        </is>
      </c>
    </row>
    <row r="56">
      <c r="A56" s="3" t="inlineStr">
        <is>
          <t>Segment Information</t>
        </is>
      </c>
    </row>
    <row r="57">
      <c r="A57" s="4" t="inlineStr">
        <is>
          <t>Net sales</t>
        </is>
      </c>
      <c r="B57" s="6" t="n">
        <v>35042</v>
      </c>
      <c r="C57" s="6" t="n">
        <v>33450</v>
      </c>
      <c r="D57" s="6" t="n">
        <v>30809</v>
      </c>
    </row>
    <row r="58">
      <c r="A58" s="4" t="inlineStr">
        <is>
          <t>Intersegment elimination | North America</t>
        </is>
      </c>
    </row>
    <row r="59">
      <c r="A59" s="3" t="inlineStr">
        <is>
          <t>Segment Information</t>
        </is>
      </c>
    </row>
    <row r="60">
      <c r="A60" s="4" t="inlineStr">
        <is>
          <t>Net sales</t>
        </is>
      </c>
      <c r="B60" s="6" t="n">
        <v>2237</v>
      </c>
      <c r="C60" s="6" t="n">
        <v>2554</v>
      </c>
      <c r="D60" s="6" t="n">
        <v>1977</v>
      </c>
    </row>
    <row r="61">
      <c r="A61" s="4" t="inlineStr">
        <is>
          <t>Intersegment elimination | Europe</t>
        </is>
      </c>
    </row>
    <row r="62">
      <c r="A62" s="3" t="inlineStr">
        <is>
          <t>Segment Information</t>
        </is>
      </c>
    </row>
    <row r="63">
      <c r="A63" s="4" t="inlineStr">
        <is>
          <t>Net sales</t>
        </is>
      </c>
      <c r="B63" s="6" t="n">
        <v>5696</v>
      </c>
      <c r="C63" s="6" t="n">
        <v>5576</v>
      </c>
      <c r="D63" s="6" t="n">
        <v>2068</v>
      </c>
    </row>
    <row r="64">
      <c r="A64" s="4" t="inlineStr">
        <is>
          <t>Intersegment elimination | Asia/Pacific</t>
        </is>
      </c>
    </row>
    <row r="65">
      <c r="A65" s="3" t="inlineStr">
        <is>
          <t>Segment Information</t>
        </is>
      </c>
    </row>
    <row r="66">
      <c r="A66" s="4" t="inlineStr">
        <is>
          <t>Net sales</t>
        </is>
      </c>
      <c r="B66" s="5" t="n">
        <v>27109</v>
      </c>
      <c r="C66" s="5" t="n">
        <v>25320</v>
      </c>
      <c r="D66" s="5" t="n">
        <v>267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Distribution and Net Sales by Product (Details) - USD ($) $ in Thousands</t>
        </is>
      </c>
      <c r="B1" s="2" t="inlineStr">
        <is>
          <t>12 Months Ended</t>
        </is>
      </c>
    </row>
    <row r="2">
      <c r="B2" s="2" t="inlineStr">
        <is>
          <t>Dec. 31, 2021</t>
        </is>
      </c>
      <c r="C2" s="2" t="inlineStr">
        <is>
          <t>Dec. 31, 2020</t>
        </is>
      </c>
      <c r="D2" s="2" t="inlineStr">
        <is>
          <t>Dec. 31, 2019</t>
        </is>
      </c>
    </row>
    <row r="3">
      <c r="A3" s="3" t="inlineStr">
        <is>
          <t>Net sales and long-lived assets by geographical area</t>
        </is>
      </c>
    </row>
    <row r="4">
      <c r="A4" s="4" t="inlineStr">
        <is>
          <t>Net Sales</t>
        </is>
      </c>
      <c r="B4" s="5" t="n">
        <v>1573217</v>
      </c>
      <c r="C4" s="5" t="n">
        <v>1267945</v>
      </c>
      <c r="D4" s="5" t="n">
        <v>1136539</v>
      </c>
    </row>
    <row r="5">
      <c r="A5" s="4" t="inlineStr">
        <is>
          <t>Long-Lived Assets</t>
        </is>
      </c>
      <c r="B5" s="6" t="n">
        <v>274790</v>
      </c>
      <c r="C5" s="6" t="n">
        <v>267330</v>
      </c>
      <c r="D5" s="6" t="n">
        <v>258257</v>
      </c>
    </row>
    <row r="6">
      <c r="A6" s="4" t="inlineStr">
        <is>
          <t>Wood construction products</t>
        </is>
      </c>
    </row>
    <row r="7">
      <c r="A7" s="3" t="inlineStr">
        <is>
          <t>Net sales and long-lived assets by geographical area</t>
        </is>
      </c>
    </row>
    <row r="8">
      <c r="A8" s="4" t="inlineStr">
        <is>
          <t>Net Sales</t>
        </is>
      </c>
      <c r="B8" s="6" t="n">
        <v>1361113</v>
      </c>
      <c r="C8" s="6" t="n">
        <v>1082877</v>
      </c>
      <c r="D8" s="6" t="n">
        <v>948768</v>
      </c>
    </row>
    <row r="9">
      <c r="A9" s="4" t="inlineStr">
        <is>
          <t>Concrete construction products</t>
        </is>
      </c>
    </row>
    <row r="10">
      <c r="A10" s="3" t="inlineStr">
        <is>
          <t>Net sales and long-lived assets by geographical area</t>
        </is>
      </c>
    </row>
    <row r="11">
      <c r="A11" s="4" t="inlineStr">
        <is>
          <t>Net Sales</t>
        </is>
      </c>
      <c r="B11" s="6" t="n">
        <v>210780</v>
      </c>
      <c r="C11" s="6" t="n">
        <v>184631</v>
      </c>
      <c r="D11" s="6" t="n">
        <v>187462</v>
      </c>
    </row>
    <row r="12">
      <c r="A12" s="4" t="inlineStr">
        <is>
          <t>Other</t>
        </is>
      </c>
    </row>
    <row r="13">
      <c r="A13" s="3" t="inlineStr">
        <is>
          <t>Net sales and long-lived assets by geographical area</t>
        </is>
      </c>
    </row>
    <row r="14">
      <c r="A14" s="4" t="inlineStr">
        <is>
          <t>Net Sales</t>
        </is>
      </c>
      <c r="B14" s="6" t="n">
        <v>1324</v>
      </c>
      <c r="C14" s="6" t="n">
        <v>437</v>
      </c>
      <c r="D14" s="6" t="n">
        <v>309</v>
      </c>
    </row>
    <row r="15">
      <c r="A15" s="4" t="inlineStr">
        <is>
          <t>United States</t>
        </is>
      </c>
    </row>
    <row r="16">
      <c r="A16" s="3" t="inlineStr">
        <is>
          <t>Net sales and long-lived assets by geographical area</t>
        </is>
      </c>
    </row>
    <row r="17">
      <c r="A17" s="4" t="inlineStr">
        <is>
          <t>Net Sales</t>
        </is>
      </c>
      <c r="B17" s="6" t="n">
        <v>1287085</v>
      </c>
      <c r="C17" s="6" t="n">
        <v>1045509</v>
      </c>
      <c r="D17" s="6" t="n">
        <v>921703</v>
      </c>
    </row>
    <row r="18">
      <c r="A18" s="4" t="inlineStr">
        <is>
          <t>Long-Lived Assets</t>
        </is>
      </c>
      <c r="B18" s="6" t="n">
        <v>228623</v>
      </c>
      <c r="C18" s="6" t="n">
        <v>215082</v>
      </c>
      <c r="D18" s="6" t="n">
        <v>210349</v>
      </c>
    </row>
    <row r="19">
      <c r="A19" s="4" t="inlineStr">
        <is>
          <t>Canada</t>
        </is>
      </c>
    </row>
    <row r="20">
      <c r="A20" s="3" t="inlineStr">
        <is>
          <t>Net sales and long-lived assets by geographical area</t>
        </is>
      </c>
    </row>
    <row r="21">
      <c r="A21" s="4" t="inlineStr">
        <is>
          <t>Net Sales</t>
        </is>
      </c>
      <c r="B21" s="6" t="n">
        <v>70401</v>
      </c>
      <c r="C21" s="6" t="n">
        <v>52889</v>
      </c>
      <c r="D21" s="6" t="n">
        <v>47948</v>
      </c>
    </row>
    <row r="22">
      <c r="A22" s="4" t="inlineStr">
        <is>
          <t>Long-Lived Assets</t>
        </is>
      </c>
      <c r="B22" s="6" t="n">
        <v>2861</v>
      </c>
      <c r="C22" s="6" t="n">
        <v>3059</v>
      </c>
      <c r="D22" s="6" t="n">
        <v>1181</v>
      </c>
    </row>
    <row r="23">
      <c r="A23" s="4" t="inlineStr">
        <is>
          <t>United Kingdom</t>
        </is>
      </c>
    </row>
    <row r="24">
      <c r="A24" s="3" t="inlineStr">
        <is>
          <t>Net sales and long-lived assets by geographical area</t>
        </is>
      </c>
    </row>
    <row r="25">
      <c r="A25" s="4" t="inlineStr">
        <is>
          <t>Net Sales</t>
        </is>
      </c>
      <c r="B25" s="6" t="n">
        <v>37408</v>
      </c>
      <c r="C25" s="6" t="n">
        <v>24290</v>
      </c>
      <c r="D25" s="6" t="n">
        <v>26376</v>
      </c>
    </row>
    <row r="26">
      <c r="A26" s="4" t="inlineStr">
        <is>
          <t>Long-Lived Assets</t>
        </is>
      </c>
      <c r="B26" s="6" t="n">
        <v>1851</v>
      </c>
      <c r="C26" s="6" t="n">
        <v>2073</v>
      </c>
      <c r="D26" s="6" t="n">
        <v>1683</v>
      </c>
    </row>
    <row r="27">
      <c r="A27" s="4" t="inlineStr">
        <is>
          <t>Germany</t>
        </is>
      </c>
    </row>
    <row r="28">
      <c r="A28" s="3" t="inlineStr">
        <is>
          <t>Net sales and long-lived assets by geographical area</t>
        </is>
      </c>
    </row>
    <row r="29">
      <c r="A29" s="4" t="inlineStr">
        <is>
          <t>Net Sales</t>
        </is>
      </c>
      <c r="B29" s="6" t="n">
        <v>29970</v>
      </c>
      <c r="C29" s="6" t="n">
        <v>24069</v>
      </c>
      <c r="D29" s="6" t="n">
        <v>22357</v>
      </c>
    </row>
    <row r="30">
      <c r="A30" s="4" t="inlineStr">
        <is>
          <t>Long-Lived Assets</t>
        </is>
      </c>
      <c r="B30" s="6" t="n">
        <v>9999</v>
      </c>
      <c r="C30" s="6" t="n">
        <v>11163</v>
      </c>
      <c r="D30" s="6" t="n">
        <v>10529</v>
      </c>
    </row>
    <row r="31">
      <c r="A31" s="4" t="inlineStr">
        <is>
          <t>France</t>
        </is>
      </c>
    </row>
    <row r="32">
      <c r="A32" s="3" t="inlineStr">
        <is>
          <t>Net sales and long-lived assets by geographical area</t>
        </is>
      </c>
    </row>
    <row r="33">
      <c r="A33" s="4" t="inlineStr">
        <is>
          <t>Net Sales</t>
        </is>
      </c>
      <c r="B33" s="6" t="n">
        <v>50445</v>
      </c>
      <c r="C33" s="6" t="n">
        <v>40672</v>
      </c>
      <c r="D33" s="6" t="n">
        <v>39969</v>
      </c>
    </row>
    <row r="34">
      <c r="A34" s="4" t="inlineStr">
        <is>
          <t>Long-Lived Assets</t>
        </is>
      </c>
      <c r="B34" s="6" t="n">
        <v>5988</v>
      </c>
      <c r="C34" s="6" t="n">
        <v>7095</v>
      </c>
      <c r="D34" s="6" t="n">
        <v>7010</v>
      </c>
    </row>
    <row r="35">
      <c r="A35" s="4" t="inlineStr">
        <is>
          <t>Poland</t>
        </is>
      </c>
    </row>
    <row r="36">
      <c r="A36" s="3" t="inlineStr">
        <is>
          <t>Net sales and long-lived assets by geographical area</t>
        </is>
      </c>
    </row>
    <row r="37">
      <c r="A37" s="4" t="inlineStr">
        <is>
          <t>Net Sales</t>
        </is>
      </c>
      <c r="B37" s="6" t="n">
        <v>13909</v>
      </c>
      <c r="C37" s="6" t="n">
        <v>11648</v>
      </c>
      <c r="D37" s="6" t="n">
        <v>11826</v>
      </c>
    </row>
    <row r="38">
      <c r="A38" s="4" t="inlineStr">
        <is>
          <t>Long-Lived Assets</t>
        </is>
      </c>
      <c r="B38" s="6" t="n">
        <v>2496</v>
      </c>
      <c r="C38" s="6" t="n">
        <v>2779</v>
      </c>
      <c r="D38" s="6" t="n">
        <v>2770</v>
      </c>
    </row>
    <row r="39">
      <c r="A39" s="4" t="inlineStr">
        <is>
          <t>Sweden</t>
        </is>
      </c>
    </row>
    <row r="40">
      <c r="A40" s="3" t="inlineStr">
        <is>
          <t>Net sales and long-lived assets by geographical area</t>
        </is>
      </c>
    </row>
    <row r="41">
      <c r="A41" s="4" t="inlineStr">
        <is>
          <t>Net Sales</t>
        </is>
      </c>
      <c r="B41" s="6" t="n">
        <v>17003</v>
      </c>
      <c r="C41" s="6" t="n">
        <v>15241</v>
      </c>
      <c r="D41" s="6" t="n">
        <v>13792</v>
      </c>
    </row>
    <row r="42">
      <c r="A42" s="4" t="inlineStr">
        <is>
          <t>Long-Lived Assets</t>
        </is>
      </c>
      <c r="B42" s="6" t="n">
        <v>2664</v>
      </c>
      <c r="C42" s="6" t="n">
        <v>2986</v>
      </c>
      <c r="D42" s="6" t="n">
        <v>1762</v>
      </c>
    </row>
    <row r="43">
      <c r="A43" s="4" t="inlineStr">
        <is>
          <t>Denmark</t>
        </is>
      </c>
    </row>
    <row r="44">
      <c r="A44" s="3" t="inlineStr">
        <is>
          <t>Net sales and long-lived assets by geographical area</t>
        </is>
      </c>
    </row>
    <row r="45">
      <c r="A45" s="4" t="inlineStr">
        <is>
          <t>Net Sales</t>
        </is>
      </c>
      <c r="B45" s="6" t="n">
        <v>13964</v>
      </c>
      <c r="C45" s="6" t="n">
        <v>11931</v>
      </c>
      <c r="D45" s="6" t="n">
        <v>10761</v>
      </c>
    </row>
    <row r="46">
      <c r="A46" s="4" t="inlineStr">
        <is>
          <t>Long-Lived Assets</t>
        </is>
      </c>
      <c r="B46" s="6" t="n">
        <v>2281</v>
      </c>
      <c r="C46" s="6" t="n">
        <v>2445</v>
      </c>
      <c r="D46" s="6" t="n">
        <v>2235</v>
      </c>
    </row>
    <row r="47">
      <c r="A47" s="4" t="inlineStr">
        <is>
          <t>Norway</t>
        </is>
      </c>
    </row>
    <row r="48">
      <c r="A48" s="3" t="inlineStr">
        <is>
          <t>Net sales and long-lived assets by geographical area</t>
        </is>
      </c>
    </row>
    <row r="49">
      <c r="A49" s="4" t="inlineStr">
        <is>
          <t>Net Sales</t>
        </is>
      </c>
      <c r="B49" s="6" t="n">
        <v>12736</v>
      </c>
      <c r="C49" s="6" t="n">
        <v>11138</v>
      </c>
      <c r="D49" s="6" t="n">
        <v>11238</v>
      </c>
    </row>
    <row r="50">
      <c r="A50" s="4" t="inlineStr">
        <is>
          <t>Long-Lived Assets</t>
        </is>
      </c>
      <c r="B50" s="6" t="n">
        <v>0</v>
      </c>
      <c r="C50" s="6" t="n">
        <v>0</v>
      </c>
      <c r="D50" s="6" t="n">
        <v>0</v>
      </c>
    </row>
    <row r="51">
      <c r="A51" s="4" t="inlineStr">
        <is>
          <t>Switzerland</t>
        </is>
      </c>
    </row>
    <row r="52">
      <c r="A52" s="3" t="inlineStr">
        <is>
          <t>Net sales and long-lived assets by geographical area</t>
        </is>
      </c>
    </row>
    <row r="53">
      <c r="A53" s="4" t="inlineStr">
        <is>
          <t>Net Sales</t>
        </is>
      </c>
      <c r="B53" s="6" t="n">
        <v>5928</v>
      </c>
      <c r="C53" s="6" t="n">
        <v>5246</v>
      </c>
      <c r="D53" s="6" t="n">
        <v>5600</v>
      </c>
    </row>
    <row r="54">
      <c r="A54" s="4" t="inlineStr">
        <is>
          <t>Long-Lived Assets</t>
        </is>
      </c>
      <c r="B54" s="6" t="n">
        <v>6784</v>
      </c>
      <c r="C54" s="6" t="n">
        <v>8172</v>
      </c>
      <c r="D54" s="6" t="n">
        <v>7781</v>
      </c>
    </row>
    <row r="55">
      <c r="A55" s="4" t="inlineStr">
        <is>
          <t>Australia</t>
        </is>
      </c>
    </row>
    <row r="56">
      <c r="A56" s="3" t="inlineStr">
        <is>
          <t>Net sales and long-lived assets by geographical area</t>
        </is>
      </c>
    </row>
    <row r="57">
      <c r="A57" s="4" t="inlineStr">
        <is>
          <t>Net Sales</t>
        </is>
      </c>
      <c r="B57" s="6" t="n">
        <v>8120</v>
      </c>
      <c r="C57" s="6" t="n">
        <v>5749</v>
      </c>
      <c r="D57" s="6" t="n">
        <v>4939</v>
      </c>
    </row>
    <row r="58">
      <c r="A58" s="4" t="inlineStr">
        <is>
          <t>Long-Lived Assets</t>
        </is>
      </c>
      <c r="B58" s="6" t="n">
        <v>201</v>
      </c>
      <c r="C58" s="6" t="n">
        <v>134</v>
      </c>
      <c r="D58" s="6" t="n">
        <v>110</v>
      </c>
    </row>
    <row r="59">
      <c r="A59" s="4" t="inlineStr">
        <is>
          <t>Belgium</t>
        </is>
      </c>
    </row>
    <row r="60">
      <c r="A60" s="3" t="inlineStr">
        <is>
          <t>Net sales and long-lived assets by geographical area</t>
        </is>
      </c>
    </row>
    <row r="61">
      <c r="A61" s="4" t="inlineStr">
        <is>
          <t>Net Sales</t>
        </is>
      </c>
      <c r="B61" s="6" t="n">
        <v>6818</v>
      </c>
      <c r="C61" s="6" t="n">
        <v>5311</v>
      </c>
      <c r="D61" s="6" t="n">
        <v>5605</v>
      </c>
    </row>
    <row r="62">
      <c r="A62" s="4" t="inlineStr">
        <is>
          <t>Long-Lived Assets</t>
        </is>
      </c>
      <c r="B62" s="6" t="n">
        <v>2349</v>
      </c>
      <c r="C62" s="6" t="n">
        <v>2268</v>
      </c>
      <c r="D62" s="6" t="n">
        <v>1913</v>
      </c>
    </row>
    <row r="63">
      <c r="A63" s="4" t="inlineStr">
        <is>
          <t>The Netherlands</t>
        </is>
      </c>
    </row>
    <row r="64">
      <c r="A64" s="3" t="inlineStr">
        <is>
          <t>Net sales and long-lived assets by geographical area</t>
        </is>
      </c>
    </row>
    <row r="65">
      <c r="A65" s="4" t="inlineStr">
        <is>
          <t>Net Sales</t>
        </is>
      </c>
      <c r="B65" s="6" t="n">
        <v>4834</v>
      </c>
      <c r="C65" s="6" t="n">
        <v>4526</v>
      </c>
      <c r="D65" s="6" t="n">
        <v>4019</v>
      </c>
    </row>
    <row r="66">
      <c r="A66" s="4" t="inlineStr">
        <is>
          <t>Long-Lived Assets</t>
        </is>
      </c>
      <c r="B66" s="6" t="n">
        <v>39</v>
      </c>
      <c r="C66" s="6" t="n">
        <v>61</v>
      </c>
      <c r="D66" s="6" t="n">
        <v>93</v>
      </c>
    </row>
    <row r="67">
      <c r="A67" s="4" t="inlineStr">
        <is>
          <t>New Zealand</t>
        </is>
      </c>
    </row>
    <row r="68">
      <c r="A68" s="3" t="inlineStr">
        <is>
          <t>Net sales and long-lived assets by geographical area</t>
        </is>
      </c>
    </row>
    <row r="69">
      <c r="A69" s="4" t="inlineStr">
        <is>
          <t>Net Sales</t>
        </is>
      </c>
      <c r="B69" s="6" t="n">
        <v>5160</v>
      </c>
      <c r="C69" s="6" t="n">
        <v>3593</v>
      </c>
      <c r="D69" s="6" t="n">
        <v>3606</v>
      </c>
    </row>
    <row r="70">
      <c r="A70" s="4" t="inlineStr">
        <is>
          <t>Long-Lived Assets</t>
        </is>
      </c>
      <c r="B70" s="6" t="n">
        <v>160</v>
      </c>
      <c r="C70" s="6" t="n">
        <v>167</v>
      </c>
      <c r="D70" s="6" t="n">
        <v>166</v>
      </c>
    </row>
    <row r="71">
      <c r="A71" s="4" t="inlineStr">
        <is>
          <t>Chile</t>
        </is>
      </c>
    </row>
    <row r="72">
      <c r="A72" s="3" t="inlineStr">
        <is>
          <t>Net sales and long-lived assets by geographical area</t>
        </is>
      </c>
    </row>
    <row r="73">
      <c r="A73" s="4" t="inlineStr">
        <is>
          <t>Net Sales</t>
        </is>
      </c>
      <c r="B73" s="6" t="n">
        <v>5455</v>
      </c>
      <c r="C73" s="6" t="n">
        <v>3493</v>
      </c>
      <c r="D73" s="6" t="n">
        <v>3198</v>
      </c>
    </row>
    <row r="74">
      <c r="A74" s="4" t="inlineStr">
        <is>
          <t>Long-Lived Assets</t>
        </is>
      </c>
      <c r="B74" s="6" t="n">
        <v>31</v>
      </c>
      <c r="C74" s="6" t="n">
        <v>49</v>
      </c>
      <c r="D74" s="6" t="n">
        <v>28</v>
      </c>
    </row>
    <row r="75">
      <c r="A75" s="4" t="inlineStr">
        <is>
          <t>Other countries</t>
        </is>
      </c>
    </row>
    <row r="76">
      <c r="A76" s="3" t="inlineStr">
        <is>
          <t>Net sales and long-lived assets by geographical area</t>
        </is>
      </c>
    </row>
    <row r="77">
      <c r="A77" s="4" t="inlineStr">
        <is>
          <t>Net Sales</t>
        </is>
      </c>
      <c r="B77" s="6" t="n">
        <v>3981</v>
      </c>
      <c r="C77" s="6" t="n">
        <v>2640</v>
      </c>
      <c r="D77" s="6" t="n">
        <v>3602</v>
      </c>
    </row>
    <row r="78">
      <c r="A78" s="4" t="inlineStr">
        <is>
          <t>Long-Lived Assets</t>
        </is>
      </c>
      <c r="B78" s="5" t="n">
        <v>8463</v>
      </c>
      <c r="C78" s="5" t="n">
        <v>9797</v>
      </c>
      <c r="D78" s="5" t="n">
        <v>106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21" customWidth="1" min="2" max="2"/>
    <col width="21" customWidth="1" min="3" max="3"/>
    <col width="31" customWidth="1" min="4" max="4"/>
    <col width="24" customWidth="1" min="5" max="5"/>
    <col width="24" customWidth="1" min="6" max="6"/>
    <col width="24" customWidth="1" min="7" max="7"/>
  </cols>
  <sheetData>
    <row r="1">
      <c r="A1" s="1" t="inlineStr">
        <is>
          <t>Subsequent Events (Details) $ / shares in Units, € in Millions, $ in Millions</t>
        </is>
      </c>
      <c r="B1" s="2" t="inlineStr">
        <is>
          <t>Jan. 26, 2022USD ($)</t>
        </is>
      </c>
      <c r="C1" s="2" t="inlineStr">
        <is>
          <t>Jan. 26, 2022EUR (€)</t>
        </is>
      </c>
      <c r="D1" s="2" t="inlineStr">
        <is>
          <t>Jan. 22, 2022USD ($)$ / shares</t>
        </is>
      </c>
      <c r="E1" s="2" t="inlineStr">
        <is>
          <t>Dec. 31, 2021$ / shares</t>
        </is>
      </c>
      <c r="F1" s="2" t="inlineStr">
        <is>
          <t>Dec. 31, 2020$ / shares</t>
        </is>
      </c>
      <c r="G1" s="2" t="inlineStr">
        <is>
          <t>Dec. 31, 2019$ / shares</t>
        </is>
      </c>
    </row>
    <row r="2">
      <c r="A2" s="3" t="inlineStr">
        <is>
          <t>Subsequent Events</t>
        </is>
      </c>
    </row>
    <row r="3">
      <c r="A3" s="4" t="inlineStr">
        <is>
          <t>Common Stock, Dividends, Per Share, Declared (in dollars per share)</t>
        </is>
      </c>
      <c r="E3" s="7" t="n">
        <v>0.98</v>
      </c>
      <c r="F3" s="7" t="n">
        <v>0.92</v>
      </c>
      <c r="G3" s="7" t="n">
        <v>0.91</v>
      </c>
    </row>
    <row r="4">
      <c r="A4" s="4" t="inlineStr">
        <is>
          <t>Subsequent Event</t>
        </is>
      </c>
    </row>
    <row r="5">
      <c r="A5" s="3" t="inlineStr">
        <is>
          <t>Subsequent Events</t>
        </is>
      </c>
    </row>
    <row r="6">
      <c r="A6" s="4" t="inlineStr">
        <is>
          <t>Common Stock, Dividends, Per Share, Declared (in dollars per share)</t>
        </is>
      </c>
      <c r="D6" s="7" t="n">
        <v>0.25</v>
      </c>
    </row>
    <row r="7">
      <c r="A7" s="4" t="inlineStr">
        <is>
          <t>Dividends | $</t>
        </is>
      </c>
      <c r="D7" s="8" t="n">
        <v>10.8</v>
      </c>
    </row>
    <row r="8">
      <c r="A8" s="4" t="inlineStr">
        <is>
          <t>Cash paid for acquisition</t>
        </is>
      </c>
      <c r="B8" s="5" t="n">
        <v>818</v>
      </c>
      <c r="C8" s="10" t="n">
        <v>7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t>
        </is>
      </c>
    </row>
    <row r="5">
      <c r="A5" s="4" t="inlineStr">
        <is>
          <t>Balance at Beginning of Year</t>
        </is>
      </c>
      <c r="B5" s="5" t="n">
        <v>2110</v>
      </c>
      <c r="C5" s="5" t="n">
        <v>1935</v>
      </c>
      <c r="D5" s="5" t="n">
        <v>1364</v>
      </c>
    </row>
    <row r="6">
      <c r="A6" s="4" t="inlineStr">
        <is>
          <t>Charged to Costs and Expenses</t>
        </is>
      </c>
      <c r="B6" s="6" t="n">
        <v>392</v>
      </c>
      <c r="C6" s="6" t="n">
        <v>-98</v>
      </c>
      <c r="D6" s="6" t="n">
        <v>977</v>
      </c>
    </row>
    <row r="7">
      <c r="A7" s="4" t="inlineStr">
        <is>
          <t>Valuation Allowances and Reserves, Charged to Other Accounts</t>
        </is>
      </c>
      <c r="B7" s="6" t="n">
        <v>570</v>
      </c>
      <c r="C7" s="6" t="n">
        <v>-273</v>
      </c>
      <c r="D7" s="6" t="n">
        <v>406</v>
      </c>
    </row>
    <row r="8">
      <c r="A8" s="4" t="inlineStr">
        <is>
          <t>Deductions</t>
        </is>
      </c>
      <c r="B8" s="6" t="n">
        <v>0</v>
      </c>
      <c r="C8" s="6" t="n">
        <v>0</v>
      </c>
      <c r="D8" s="6" t="n">
        <v>0</v>
      </c>
    </row>
    <row r="9">
      <c r="A9" s="4" t="inlineStr">
        <is>
          <t>Balance at End of Year</t>
        </is>
      </c>
      <c r="B9" s="6" t="n">
        <v>1932</v>
      </c>
      <c r="C9" s="6" t="n">
        <v>2110</v>
      </c>
      <c r="D9" s="6" t="n">
        <v>1935</v>
      </c>
    </row>
    <row r="10">
      <c r="A10" s="4" t="inlineStr">
        <is>
          <t>Sales Returns and Allowances [Member]</t>
        </is>
      </c>
    </row>
    <row r="11">
      <c r="A11" s="3" t="inlineStr">
        <is>
          <t>Valuation and qualifying accounts</t>
        </is>
      </c>
    </row>
    <row r="12">
      <c r="A12" s="4" t="inlineStr">
        <is>
          <t>Balance at Beginning of Year</t>
        </is>
      </c>
      <c r="B12" s="6" t="n">
        <v>4566</v>
      </c>
      <c r="C12" s="6" t="n">
        <v>4748</v>
      </c>
      <c r="D12" s="6" t="n">
        <v>3317</v>
      </c>
    </row>
    <row r="13">
      <c r="A13" s="4" t="inlineStr">
        <is>
          <t>Charged to Costs and Expenses</t>
        </is>
      </c>
      <c r="B13" s="6" t="n">
        <v>2659</v>
      </c>
      <c r="C13" s="6" t="n">
        <v>-182</v>
      </c>
      <c r="D13" s="6" t="n">
        <v>1431</v>
      </c>
    </row>
    <row r="14">
      <c r="A14" s="4" t="inlineStr">
        <is>
          <t>Valuation Allowances and Reserves, Charged to Other Accounts</t>
        </is>
      </c>
      <c r="B14" s="6" t="n">
        <v>0</v>
      </c>
      <c r="C14" s="6" t="n">
        <v>0</v>
      </c>
      <c r="D14" s="6" t="n">
        <v>0</v>
      </c>
    </row>
    <row r="15">
      <c r="A15" s="4" t="inlineStr">
        <is>
          <t>Deductions</t>
        </is>
      </c>
      <c r="B15" s="6" t="n">
        <v>0</v>
      </c>
      <c r="C15" s="6" t="n">
        <v>0</v>
      </c>
      <c r="D15" s="6" t="n">
        <v>0</v>
      </c>
    </row>
    <row r="16">
      <c r="A16" s="4" t="inlineStr">
        <is>
          <t>Balance at End of Year</t>
        </is>
      </c>
      <c r="B16" s="6" t="n">
        <v>7225</v>
      </c>
      <c r="C16" s="6" t="n">
        <v>4566</v>
      </c>
      <c r="D16" s="6" t="n">
        <v>4748</v>
      </c>
    </row>
    <row r="17">
      <c r="A17" s="4" t="inlineStr">
        <is>
          <t>Allowance for deferred tax assets</t>
        </is>
      </c>
    </row>
    <row r="18">
      <c r="A18" s="3" t="inlineStr">
        <is>
          <t>Valuation and qualifying accounts</t>
        </is>
      </c>
    </row>
    <row r="19">
      <c r="A19" s="4" t="inlineStr">
        <is>
          <t>Balance at Beginning of Year</t>
        </is>
      </c>
      <c r="B19" s="6" t="n">
        <v>11316</v>
      </c>
      <c r="C19" s="6" t="n">
        <v>11617</v>
      </c>
      <c r="D19" s="6" t="n">
        <v>13254</v>
      </c>
    </row>
    <row r="20">
      <c r="A20" s="4" t="inlineStr">
        <is>
          <t>Charged to Costs and Expenses</t>
        </is>
      </c>
      <c r="B20" s="6" t="n">
        <v>1763</v>
      </c>
      <c r="C20" s="6" t="n">
        <v>1166</v>
      </c>
      <c r="D20" s="6" t="n">
        <v>1423</v>
      </c>
    </row>
    <row r="21">
      <c r="A21" s="4" t="inlineStr">
        <is>
          <t>Valuation Allowances and Reserves, Charged to Other Accounts</t>
        </is>
      </c>
      <c r="B21" s="6" t="n">
        <v>0</v>
      </c>
      <c r="C21" s="6" t="n">
        <v>0</v>
      </c>
      <c r="D21" s="6" t="n">
        <v>0</v>
      </c>
    </row>
    <row r="22">
      <c r="A22" s="4" t="inlineStr">
        <is>
          <t>Deductions</t>
        </is>
      </c>
      <c r="B22" s="6" t="n">
        <v>1088</v>
      </c>
      <c r="C22" s="6" t="n">
        <v>1467</v>
      </c>
      <c r="D22" s="6" t="n">
        <v>3060</v>
      </c>
    </row>
    <row r="23">
      <c r="A23" s="4" t="inlineStr">
        <is>
          <t>Balance at End of Year</t>
        </is>
      </c>
      <c r="B23" s="5" t="n">
        <v>11991</v>
      </c>
      <c r="C23" s="5" t="n">
        <v>11316</v>
      </c>
      <c r="D23" s="5" t="n">
        <v>116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66447</v>
      </c>
      <c r="C4" s="5" t="n">
        <v>187000</v>
      </c>
      <c r="D4" s="5" t="n">
        <v>133982</v>
      </c>
    </row>
    <row r="5">
      <c r="A5" s="3" t="inlineStr">
        <is>
          <t>Adjustments to reconcile net income to net cash provided by operating activities:</t>
        </is>
      </c>
    </row>
    <row r="6">
      <c r="A6" s="4" t="inlineStr">
        <is>
          <t>Loss (gain) on sale of assets and other</t>
        </is>
      </c>
      <c r="B6" s="6" t="n">
        <v>2116</v>
      </c>
      <c r="C6" s="6" t="n">
        <v>-318</v>
      </c>
      <c r="D6" s="6" t="n">
        <v>-6023</v>
      </c>
    </row>
    <row r="7">
      <c r="A7" s="4" t="inlineStr">
        <is>
          <t>Depreciation and amortization</t>
        </is>
      </c>
      <c r="B7" s="6" t="n">
        <v>42477</v>
      </c>
      <c r="C7" s="6" t="n">
        <v>38767</v>
      </c>
      <c r="D7" s="6" t="n">
        <v>38402</v>
      </c>
    </row>
    <row r="8">
      <c r="A8" s="4" t="inlineStr">
        <is>
          <t>Noncash lease expense</t>
        </is>
      </c>
      <c r="B8" s="6" t="n">
        <v>9562</v>
      </c>
      <c r="C8" s="6" t="n">
        <v>6984</v>
      </c>
      <c r="D8" s="6" t="n">
        <v>7136</v>
      </c>
    </row>
    <row r="9">
      <c r="A9" s="4" t="inlineStr">
        <is>
          <t>Deferred income taxes</t>
        </is>
      </c>
      <c r="B9" s="6" t="n">
        <v>-915</v>
      </c>
      <c r="C9" s="6" t="n">
        <v>3179</v>
      </c>
      <c r="D9" s="6" t="n">
        <v>2557</v>
      </c>
    </row>
    <row r="10">
      <c r="A10" s="4" t="inlineStr">
        <is>
          <t>Noncash compensation related to stock plans</t>
        </is>
      </c>
      <c r="B10" s="6" t="n">
        <v>17715</v>
      </c>
      <c r="C10" s="6" t="n">
        <v>13507</v>
      </c>
      <c r="D10" s="6" t="n">
        <v>10434</v>
      </c>
    </row>
    <row r="11">
      <c r="A11" s="4" t="inlineStr">
        <is>
          <t>Provision for (benefit from ) doubtful accounts</t>
        </is>
      </c>
      <c r="B11" s="6" t="n">
        <v>393</v>
      </c>
      <c r="C11" s="6" t="n">
        <v>-98</v>
      </c>
      <c r="D11" s="6" t="n">
        <v>977</v>
      </c>
    </row>
    <row r="12">
      <c r="A12" s="3" t="inlineStr">
        <is>
          <t>Changes in operating assets and liabilities, net of effects of acquisitions and dispositions:</t>
        </is>
      </c>
    </row>
    <row r="13">
      <c r="A13" s="4" t="inlineStr">
        <is>
          <t>Trade accounts receivable</t>
        </is>
      </c>
      <c r="B13" s="6" t="n">
        <v>-67993</v>
      </c>
      <c r="C13" s="6" t="n">
        <v>-22107</v>
      </c>
      <c r="D13" s="6" t="n">
        <v>6096</v>
      </c>
    </row>
    <row r="14">
      <c r="A14" s="4" t="inlineStr">
        <is>
          <t>Inventories</t>
        </is>
      </c>
      <c r="B14" s="6" t="n">
        <v>-164202</v>
      </c>
      <c r="C14" s="6" t="n">
        <v>-27219</v>
      </c>
      <c r="D14" s="6" t="n">
        <v>23655</v>
      </c>
    </row>
    <row r="15">
      <c r="A15" s="4" t="inlineStr">
        <is>
          <t>Other current assets</t>
        </is>
      </c>
      <c r="B15" s="6" t="n">
        <v>-1951</v>
      </c>
      <c r="C15" s="6" t="n">
        <v>-845</v>
      </c>
      <c r="D15" s="6" t="n">
        <v>-3808</v>
      </c>
    </row>
    <row r="16">
      <c r="A16" s="4" t="inlineStr">
        <is>
          <t>Trade accounts payable</t>
        </is>
      </c>
      <c r="B16" s="6" t="n">
        <v>10235</v>
      </c>
      <c r="C16" s="6" t="n">
        <v>11360</v>
      </c>
      <c r="D16" s="6" t="n">
        <v>-845</v>
      </c>
    </row>
    <row r="17">
      <c r="A17" s="4" t="inlineStr">
        <is>
          <t>Accrued liabilities and other current liabilities</t>
        </is>
      </c>
      <c r="B17" s="6" t="n">
        <v>50548</v>
      </c>
      <c r="C17" s="6" t="n">
        <v>7754</v>
      </c>
      <c r="D17" s="6" t="n">
        <v>-145</v>
      </c>
    </row>
    <row r="18">
      <c r="A18" s="4" t="inlineStr">
        <is>
          <t>Other noncurrent assets and liabilities</t>
        </is>
      </c>
      <c r="B18" s="6" t="n">
        <v>-13137</v>
      </c>
      <c r="C18" s="6" t="n">
        <v>-10392</v>
      </c>
      <c r="D18" s="6" t="n">
        <v>-6756</v>
      </c>
    </row>
    <row r="19">
      <c r="A19" s="4" t="inlineStr">
        <is>
          <t>Net cash provided by operating activities</t>
        </is>
      </c>
      <c r="B19" s="6" t="n">
        <v>151295</v>
      </c>
      <c r="C19" s="6" t="n">
        <v>207572</v>
      </c>
      <c r="D19" s="6" t="n">
        <v>205662</v>
      </c>
    </row>
    <row r="20">
      <c r="A20" s="3" t="inlineStr">
        <is>
          <t>Cash flows from investing activities</t>
        </is>
      </c>
    </row>
    <row r="21">
      <c r="A21" s="4" t="inlineStr">
        <is>
          <t>Capital expenditures</t>
        </is>
      </c>
      <c r="B21" s="6" t="n">
        <v>-43738</v>
      </c>
      <c r="C21" s="6" t="n">
        <v>-32579</v>
      </c>
      <c r="D21" s="6" t="n">
        <v>-32699</v>
      </c>
    </row>
    <row r="22">
      <c r="A22" s="4" t="inlineStr">
        <is>
          <t>Acquisitions, net of cash acquired</t>
        </is>
      </c>
      <c r="B22" s="6" t="n">
        <v>-218</v>
      </c>
      <c r="C22" s="6" t="n">
        <v>-2797</v>
      </c>
      <c r="D22" s="6" t="n">
        <v>-2650</v>
      </c>
    </row>
    <row r="23">
      <c r="A23" s="4" t="inlineStr">
        <is>
          <t>Purchases of intangible assets</t>
        </is>
      </c>
      <c r="B23" s="6" t="n">
        <v>-5856</v>
      </c>
      <c r="C23" s="6" t="n">
        <v>-5330</v>
      </c>
      <c r="D23" s="6" t="n">
        <v>-4827</v>
      </c>
    </row>
    <row r="24">
      <c r="A24" s="4" t="inlineStr">
        <is>
          <t>Purchases of Equity investments</t>
        </is>
      </c>
      <c r="B24" s="6" t="n">
        <v>-9829</v>
      </c>
      <c r="C24" s="6" t="n">
        <v>0</v>
      </c>
      <c r="D24" s="6" t="n">
        <v>0</v>
      </c>
    </row>
    <row r="25">
      <c r="A25" s="4" t="inlineStr">
        <is>
          <t>Proceeds from sale of property and equipment</t>
        </is>
      </c>
      <c r="B25" s="6" t="n">
        <v>836</v>
      </c>
      <c r="C25" s="6" t="n">
        <v>853</v>
      </c>
      <c r="D25" s="6" t="n">
        <v>12155</v>
      </c>
    </row>
    <row r="26">
      <c r="A26" s="4" t="inlineStr">
        <is>
          <t>Net cash used in investing activities</t>
        </is>
      </c>
      <c r="B26" s="6" t="n">
        <v>-58805</v>
      </c>
      <c r="C26" s="6" t="n">
        <v>-39853</v>
      </c>
      <c r="D26" s="6" t="n">
        <v>-28021</v>
      </c>
    </row>
    <row r="27">
      <c r="A27" s="3" t="inlineStr">
        <is>
          <t>Cash flows from financing activities</t>
        </is>
      </c>
    </row>
    <row r="28">
      <c r="A28" s="4" t="inlineStr">
        <is>
          <t>Proceeds from lines of credit</t>
        </is>
      </c>
      <c r="B28" s="6" t="n">
        <v>16752</v>
      </c>
      <c r="C28" s="6" t="n">
        <v>169164</v>
      </c>
      <c r="D28" s="6" t="n">
        <v>16647</v>
      </c>
    </row>
    <row r="29">
      <c r="A29" s="4" t="inlineStr">
        <is>
          <t>Repayments of line of credit and capital leases</t>
        </is>
      </c>
      <c r="B29" s="6" t="n">
        <v>-16408</v>
      </c>
      <c r="C29" s="6" t="n">
        <v>-170680</v>
      </c>
      <c r="D29" s="6" t="n">
        <v>-17883</v>
      </c>
    </row>
    <row r="30">
      <c r="A30" s="4" t="inlineStr">
        <is>
          <t>Debt issuance costs</t>
        </is>
      </c>
      <c r="B30" s="6" t="n">
        <v>-819</v>
      </c>
      <c r="C30" s="6" t="n">
        <v>-712</v>
      </c>
      <c r="D30" s="6" t="n">
        <v>0</v>
      </c>
    </row>
    <row r="31">
      <c r="A31" s="4" t="inlineStr">
        <is>
          <t>Repurchase of common stock</t>
        </is>
      </c>
      <c r="B31" s="6" t="n">
        <v>-24125</v>
      </c>
      <c r="C31" s="6" t="n">
        <v>-76189</v>
      </c>
      <c r="D31" s="6" t="n">
        <v>-60816</v>
      </c>
    </row>
    <row r="32">
      <c r="A32" s="4" t="inlineStr">
        <is>
          <t>Dividends paid</t>
        </is>
      </c>
      <c r="B32" s="6" t="n">
        <v>-41619</v>
      </c>
      <c r="C32" s="6" t="n">
        <v>-40400</v>
      </c>
      <c r="D32" s="6" t="n">
        <v>-40197</v>
      </c>
    </row>
    <row r="33">
      <c r="A33" s="4" t="inlineStr">
        <is>
          <t>Cash paid on behalf of employees for shares withheld</t>
        </is>
      </c>
      <c r="B33" s="6" t="n">
        <v>-5397</v>
      </c>
      <c r="C33" s="6" t="n">
        <v>-7960</v>
      </c>
      <c r="D33" s="6" t="n">
        <v>-5905</v>
      </c>
    </row>
    <row r="34">
      <c r="A34" s="4" t="inlineStr">
        <is>
          <t>Net Cash Provided by (Used in) Financing Activities, Total</t>
        </is>
      </c>
      <c r="B34" s="6" t="n">
        <v>-71616</v>
      </c>
      <c r="C34" s="6" t="n">
        <v>-126777</v>
      </c>
      <c r="D34" s="6" t="n">
        <v>-108154</v>
      </c>
    </row>
    <row r="35">
      <c r="A35" s="4" t="inlineStr">
        <is>
          <t>Effect of exchange rate changes on cash</t>
        </is>
      </c>
      <c r="B35" s="6" t="n">
        <v>5642</v>
      </c>
      <c r="C35" s="6" t="n">
        <v>3487</v>
      </c>
      <c r="D35" s="6" t="n">
        <v>543</v>
      </c>
    </row>
    <row r="36">
      <c r="A36" s="4" t="inlineStr">
        <is>
          <t>Net increase in cash and cash equivalents</t>
        </is>
      </c>
      <c r="B36" s="6" t="n">
        <v>26516</v>
      </c>
      <c r="C36" s="6" t="n">
        <v>44429</v>
      </c>
      <c r="D36" s="6" t="n">
        <v>70030</v>
      </c>
    </row>
    <row r="37">
      <c r="A37" s="4" t="inlineStr">
        <is>
          <t>Cash and cash equivalents at beginning of year</t>
        </is>
      </c>
      <c r="B37" s="6" t="n">
        <v>274639</v>
      </c>
      <c r="C37" s="6" t="n">
        <v>230210</v>
      </c>
      <c r="D37" s="6" t="n">
        <v>160180</v>
      </c>
    </row>
    <row r="38">
      <c r="A38" s="4" t="inlineStr">
        <is>
          <t>Cash and cash equivalents at end of year</t>
        </is>
      </c>
      <c r="B38" s="6" t="n">
        <v>301155</v>
      </c>
      <c r="C38" s="6" t="n">
        <v>274639</v>
      </c>
      <c r="D38" s="6" t="n">
        <v>230210</v>
      </c>
    </row>
    <row r="39">
      <c r="A39" s="3" t="inlineStr">
        <is>
          <t>Cash paid during the year for</t>
        </is>
      </c>
    </row>
    <row r="40">
      <c r="A40" s="4" t="inlineStr">
        <is>
          <t>Interest</t>
        </is>
      </c>
      <c r="B40" s="6" t="n">
        <v>1597</v>
      </c>
      <c r="C40" s="6" t="n">
        <v>1598</v>
      </c>
      <c r="D40" s="6" t="n">
        <v>143</v>
      </c>
    </row>
    <row r="41">
      <c r="A41" s="4" t="inlineStr">
        <is>
          <t>Income taxes</t>
        </is>
      </c>
      <c r="B41" s="6" t="n">
        <v>83662</v>
      </c>
      <c r="C41" s="6" t="n">
        <v>63035</v>
      </c>
      <c r="D41" s="6" t="n">
        <v>37730</v>
      </c>
    </row>
    <row r="42">
      <c r="A42" s="3" t="inlineStr">
        <is>
          <t>Noncash activity during the year for</t>
        </is>
      </c>
    </row>
    <row r="43">
      <c r="A43" s="4" t="inlineStr">
        <is>
          <t>Noncash capital expenditures</t>
        </is>
      </c>
      <c r="B43" s="6" t="n">
        <v>99</v>
      </c>
      <c r="C43" s="6" t="n">
        <v>3719</v>
      </c>
      <c r="D43" s="6" t="n">
        <v>557</v>
      </c>
    </row>
    <row r="44">
      <c r="A44" s="4" t="inlineStr">
        <is>
          <t>Contingent consideration for acquisition</t>
        </is>
      </c>
      <c r="B44" s="6" t="n">
        <v>0</v>
      </c>
      <c r="C44" s="6" t="n">
        <v>547</v>
      </c>
      <c r="D44" s="6" t="n">
        <v>0</v>
      </c>
    </row>
    <row r="45">
      <c r="A45" s="4" t="inlineStr">
        <is>
          <t>Issuance of Company’s common stock for compensation</t>
        </is>
      </c>
      <c r="B45" s="6" t="n">
        <v>691</v>
      </c>
      <c r="C45" s="6" t="n">
        <v>341</v>
      </c>
      <c r="D45" s="6" t="n">
        <v>292</v>
      </c>
    </row>
    <row r="46">
      <c r="A46" s="4" t="inlineStr">
        <is>
          <t>Dividends declared but not paid</t>
        </is>
      </c>
      <c r="B46" s="5" t="n">
        <v>10806</v>
      </c>
      <c r="C46" s="5" t="n">
        <v>9999</v>
      </c>
      <c r="D46" s="5" t="n">
        <v>101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 Nature of Operations Simpson Manufacturing Co., Inc., through Simpson Strong-Tie Company Inc. and its other subsidiaries (collectively, the “Company”), focuses on designing, manufacturing, and marketing systems and products to make buildings and structures safe and secure. The Company designs, engineers and is a leading manufacturer of wood construction products, including connectors, truss plates, fastening systems, fasteners and shearwalls, and concrete construction products, including adhesives, specialty chemicals, mechanical anchors, powder actuated tools and fiber reinforcing materials. The Company markets its products to the residential construction, industrial, commercial and infrastructure construction, remodeling and do-it-yourself markets. The Company operates exclusively in the building products industry. The Company’s products are sold primarily in the U.S., Canada, Europe and Pacific Rim. A significant portion of the Company’s business is dependent on economic activity within the North America segment. The Company's business is also dependent on the availability of steel, its primary raw material. Principles of Consolidation The accompanying consolidated financial statements include the accounts of Simpson Manufacturing Co., Inc. and its subsidiaries. Investments in 50% or less owned entities are accounted for using either cost or the equity method. All significant intercompany transactions have been eliminated.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at these consolidated financial statements include all normal and recurring adjustments necessary for a fair presentation under GAAP. The Company assessed certain accounting matters that require the use of estimates and assumptions in context with the known and projected future impacts of COVID-19. The Company's actual results could differ materially from those estimates. Cash Equivalents The Company classifies investments that are highly liquid and have maturities of three months or less at the date of purchase as cash equivalents. As of December 31, 2021 and 2020, the value of these investments were $26.4 million and $45.4 million, respectively, consisting of U.S. Treasury securities and money market funds. The value of the investments is based on cost, which approximates fair value based on Level 1 inputs. 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year ended December 31, 2021 are outlined in the table below: Balance Balance (in thousands) December 31, 2020 Expense (Deductions), net Write-Offs 1 December 31, 2021 Allowance for Doubtful Accounts $ 2,110 $ 393 $ 570 $ 1,933 1 Amount is net of recoveries and the effect of foreign currency fluctuations for the year ended December 31, 2021 Concentration of Credit Risk Financial instruments that potentially subject the Company to concentrations of credit risk consist of cash in banks, short-term investments in money market funds and trade accounts receivable. The Company maintains its cash in demand deposit and money market accounts held in 17 banks, and at times these cash and investments may be in excess of amounts insured by the Federal Deposit Insurance Corporation (FDIC). However, we have not experienced any losses on these accounts. Inventory Valuation Inventories are stated at the lower of cost or net realizable value. Cost includes all costs incurred in bringing each product to its present location and condition, as follows: • Raw materials and purchased finished goods for resale — principally valued at a cost determined on a weighted average basis; and • In-process products and finished goods — the cost of direct materials and labor plus attributable overhead based on a normal level of activity. The Company applies net realizable value and makes estimates for obsolescence to the gross value of the inventory. Estimated net realizable value is based on estimated selling price less further costs to completion and disposal. The Company impairs slow-moving products by comparing inventories on hand to projected demand. If the on-hand supply of a product exceeds projected demand or if the Company believes the product is no longer marketable, the product is considered obsolete inventory. The Company revalues obsolete inventory to its net realizable value and has consistently applied this methodology. When impairments are established, a new cost basis of the inventory is created. An unexpected change in market demand, building codes or buyer preferences could reduce the rate of inventory turnover and require the recognition of more obsolete inventory. Warranties and recalls The Company provides product warranties for specific product lines and records estimated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its consolidated results of operations, cash flows or financial position. Equity Investments The Company accounts for investments and ownership interests under equity method accounting when it has the ability to exercise significant influence, but does not have a controlling financial interest. The Company records its interest in the net earnings of its equity method investees, along with adjustments for unrealized profits or losses within earnings or loss from equity interests in the consolidated statements of operations. The investment is reviewed for impairment whenever factors indicate that its carrying amount might not be recoverable and the decrease in value, if any, is recognized in the period the impairment occurs in the consolidated statement of operations.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 of the Company’s contingent consideration related to acquisitions and equity investment are classified as Level 3 within the fair value hierarchy as it is based on unobserved inputs such as management estimates and entity-specific assumptions and is evaluated on an ongoing basis. The fair value of foreign currency forward contracts, calculated based on Level 1 inputs, was not material as of December 31, 2021. Derivative Instruments - Foreign Currency Contracts The Company uses derivative instruments as a risk management tool to mitigate the potential impact of certain market risks. Foreign currency exchange rate risk is the primary market risk the Company manages through the use of derivative instruments, which are accounted for as cash flow hedges under the accounting standards and carried at fair value as other current assets or other current liabilities in the consolidated balance sheets. Net deferred gains and losses related to changes in fair value are included in accumulated other comprehensive loss, a component of shareholders' equity in the consolidated balance sheets, and are reclassified into the line item in the consolidated statement of income in which the hedged items are recorded in the same period the hedged item affects earnings. Changes in fair value of any derivatives that are determined to be ineffective are immediately reclassified from other comprehensive income into earnings. The cash flow impact of the Company's derivative instruments is primarily included in the consolidated statement of cash flows in net cash provided by operating activities. Refer to Note 8. Business Combinations and Asset Acquisitions Business combinations are accounted for under the acquisition method in accordance with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are accounted for as an acquisition of assets, whereby all of the cost of the individual assets acquired and liabilities assumed, including certain transactions costs, are allocated on a relative fair value basis. Accordingly, goodwill is never recognized in an asset acquisition. Property, Plant and Equipment Property, plant and equipment are carried at cost. Major renewals and betterments are capitalized while maintenance and repairs are expensed as incurred. When assets are sold or retired, their costs and accumulated depreciation are removed from the accounts, and the resulting gains or losses are reflected in the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Software, including amounts capitalized for internally developed software is amortized on a straight-line basis over an estimated useful life of three estimated useful life of three Preferred Stock The Company’s Board of Directors has the authority to issue authorized and unissued preferred stock in one or more series with such designations, rights and preferences as may be determined from time to time by the Board of Directors. Accordingly, the Board of Directors is empowered, without stockholder approval, to issue preferred stock with dividend, redemption, liquidation, conversion, voting or other rights that could adversely affect the voting power or other rights of the holders of the Company’s common stock. Common Stock Subject to the rights of holders of any preferred stock that may be issued in the future, holders of common stock are entitled to receive dividends, if any, as may be declared from time to time by the Board of Directors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of Directors, the candidates with the highest number of affirmative votes (up to the number of directors to be elected) are elected. There are no redemption or sinking fund provisions applicable to common stock. Comprehensive Income or Loss Comprehensive income is defined as net income plus other comprehensive income or loss. Other comprehensive income or loss consists of changes in cumulative translation adjustments, changes in unamortized pension adjustments and changes in the fair value of derivative instruments classified as cash flow hedge instruments, all of which are recorded directly in accumulated other comprehensive income within stockholders’ equity. Foreign Currency Translation The local currency is the functional currency for all of the Company’s operations in Europe, Canada, Asia, Australia and New Zealand.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presented below operating income. Revenue Recognition Generally, the Company's revenue contract with a customer exists when (1) the goods are shipped, services are rendered, and the related invoice is generated, (2) the duration of the contract does not extend beyond the promised goods or services already transferred and (3)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Our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Refer to Note 2 for additional information. The Company presents taxes collected and remitted to governmental authorities on a net basis in the consolidated statements of operations. Cost of Sales Cost of sales includes material, labor, factory and tooling overhead, shipping, and freight costs. Major components of these expenses are steel and other materials,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 Tool and Die Costs Tool and die costs are included in product costs in the year incurred. Product and Software Research and Development Costs Product research and development costs, which are included in operating expenses and are charged against income as incurred, were $12.3 million, $10.1 million and $10.9 million in 2021, 2020 and 2019, respectively. Product research and development expenses include all related personnel costs including salary, benefits, retirement, stock-based compensation costs, as well as computer and software costs, professional fees, supplies, tools and maintenance costs. In 2021, 2020 and 2019, the Company incurred software development expenses related to its ongoing expansion into the plated truss market and some of the software development costs were capitalized. See "Note 8 — Property, Plant and Equipment." The Company amortizes acquired patents over their remaining lives and performs periodic reviews for impairment. The cost of internally developed patents is expensed as incurred. 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Advertising Costs Advertising costs are included in selling expenses and were $8.4 million, $8.2 million and $8.2 million in 2021, 2020, and 2019, respectively. General and Administrative Costs General and administrative costs include personnel, information technology related costs, facility costs such as rent, depreciation and utilities, professional services, amortization of intangibles and bad debt charges. Accounting for Leases The Company has operating and finance leases for certain facilities, equipment, autos and data centers. As an accounting policy for short-term leases, the Company elected to not recognize a right-of-use asset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 Accounting for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the end of each reporting period with changes in expected results recognized as an adjustment to expense. The assumptions used to calculate the fair value of restricted stock grants are evaluated and revised, as necessary, to reflect market conditions and the Company’s experience.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Net Income per Share Basic net income per common share is computed based on the weighted average number of common shares outstanding. Potentially dilutive shares are included in the diluted per-share calculations using the treasury stock method for all periods when the effect of their inclusion is dilutive. Accounting Standards Not Yet Adopted In March 2020, the Financial Accounting Standards Board issued Accounting Standards Update ("ASU") 2020-04, Reference Rate Reform (Topic 848). ASU 2020-04 provides optional guidance to ease the potential burden in accounting for reference rate reform on financial reporting in response to the risk of cessation of the London Interbank Offered Rate (“LIBOR”) on December 31, 2021. This ASU allows the option to account for and present a modification that meets the scope of the standard as an event that does not require contract remeasurement at the modification date or reassessment of a previous accounting determination required under the relevant topic or subtopic. Entities are permitted to apply the amendments to all contracts, cash flow and net investment hedge relationships that exist as of March 12, 2020. The relief provided in this ASU is only available for a limited time, generally through December 31, 2022. The Company's primary credit facility is the $300 million revolving line of credit (the "Credit Facility") with Wells Fargo Bank, which matures on July 12, 2026. Borrowings under the Credit Facility bear interest using LIBOR plus an applicable margin. The Credit Facility currently includes a provision for the determination of a successor LIBOR rate or an alternative rate of interest. On March 5, 2021, ICE Benchmark Administration, the administrator of the LIBOR and the Financial Conduct Authority, announced that some United States Dollar LIBOR tenors (overnight, 1 month, 3 month, and 12 month) will continue to be published until June 30, 2023. The Company does not expect a material impact to its consolidated operating results, financial position or cash flow from the transition from LIBOR to alternative reference interest rates, but the Company will continue to monitor the impact of the transition until it is completed. All other newly issued and effective accounting standards during 2021 were determined to be not relevant or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6T01:05:12Z</dcterms:created>
  <dcterms:modified xmlns:dcterms="http://purl.org/dc/terms/" xmlns:xsi="http://www.w3.org/2001/XMLSchema-instance" xsi:type="dcterms:W3CDTF">2022-02-26T01:05:12Z</dcterms:modified>
</cp:coreProperties>
</file>